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ACQUISITIONS" sheetId="7" r:id="rId7"/>
    <s:sheet name="FAIR VALUE MEASUREMENT" sheetId="8" r:id="rId8"/>
    <s:sheet name="RESTRICTED CASH AND INVESTMENTS" sheetId="9" r:id="rId9"/>
    <s:sheet name="PROPERTY AND EQUIPMENT, NET" sheetId="10" r:id="rId10"/>
    <s:sheet name="GOODWILL AND INTANGIBLE ASSETS" sheetId="11" r:id="rId11"/>
    <s:sheet name="WORKERS' COMPENSATION INSURANCE" sheetId="12" r:id="rId12"/>
    <s:sheet name="LONG-TERM DEBT" sheetId="13" r:id="rId13"/>
    <s:sheet name="COMMITMENTS AND CONTINGENCIES" sheetId="14" r:id="rId14"/>
    <s:sheet name="STOCK-BASED COMPENSATION" sheetId="15" r:id="rId15"/>
    <s:sheet name="DEFINED CONTRIBUTION PLANS" sheetId="16" r:id="rId16"/>
    <s:sheet name="INCOME TAXES" sheetId="17" r:id="rId17"/>
    <s:sheet name="NET INCOME (LOSS) PER SHARE" sheetId="18" r:id="rId18"/>
    <s:sheet name="ACCUMULATED OTHER COMPREHENSIVE" sheetId="19" r:id="rId19"/>
    <s:sheet name="SUPPLEMENTAL CASH FLOW INFORMAT" sheetId="20" r:id="rId20"/>
    <s:sheet name="SEGMENT INFORMATION" sheetId="21" r:id="rId21"/>
    <s:sheet name="SUBSEQUENT EVENTS" sheetId="22" r:id="rId22"/>
    <s:sheet name="SUMMARY OF SIGNIFICANT ACCOUN23" sheetId="23" r:id="rId23"/>
    <s:sheet name="ACQUISITIONS (Tables)" sheetId="24" r:id="rId24"/>
    <s:sheet name="FAIR VALUE MEASUREMENT (Tables)" sheetId="25" r:id="rId25"/>
    <s:sheet name="RESTRICTED CASH AND INVESTMEN26" sheetId="26" r:id="rId26"/>
    <s:sheet name="PROPERTY AND EQUIPMENT, NET (Ta" sheetId="27" r:id="rId27"/>
    <s:sheet name="GOODWILL AND INTANGIBLE ASSETS " sheetId="28" r:id="rId28"/>
    <s:sheet name="WORKERS' COMPENSATION INSURAN29" sheetId="29" r:id="rId29"/>
    <s:sheet name="LONG-TERM DEBT (Tables)" sheetId="30" r:id="rId30"/>
    <s:sheet name="COMMITMENTS AND CONTINGENCIES (" sheetId="31" r:id="rId31"/>
    <s:sheet name="STOCK-BASED COMPENSATION (Table" sheetId="32" r:id="rId32"/>
    <s:sheet name="NET INCOME PER SHARE (Tables)" sheetId="33" r:id="rId33"/>
    <s:sheet name="ACCUMULATED OTHER COMPREHENSI34" sheetId="34" r:id="rId34"/>
    <s:sheet name="SUPPLEMENTAL CASH FLOW INFORM35" sheetId="35" r:id="rId35"/>
    <s:sheet name="SEGMENT INFORMATION (Tables)" sheetId="36" r:id="rId36"/>
    <s:sheet name="ACQUISITIONS Aon Purchase Price" sheetId="37" r:id="rId37"/>
    <s:sheet name="ACQUISITIONS Aon Narrative (Det" sheetId="38" r:id="rId38"/>
    <s:sheet name="ACQUISITIONS Aon Intangible Ass" sheetId="39" r:id="rId39"/>
    <s:sheet name="ACQUISITIONS (SIMOS Purchase Pr" sheetId="40" r:id="rId40"/>
    <s:sheet name="ACQUISITIONS (SIMOS Intangible " sheetId="41" r:id="rId41"/>
    <s:sheet name="ACQUISITIONS (SIMOS Narrative) " sheetId="42" r:id="rId42"/>
    <s:sheet name="FAIR VALUE MEASUREMENT (Details" sheetId="43" r:id="rId43"/>
    <s:sheet name="FAIR VALUE MEASUREMENT Changes " sheetId="44" r:id="rId44"/>
    <s:sheet name="FAIR VALUE MEASUREMENT Assets M" sheetId="45" r:id="rId45"/>
    <s:sheet name="RESTRICTED CASH AND INVESTMEN46" sheetId="46" r:id="rId46"/>
    <s:sheet name="PROPERTY AND EQUIPMENT, NET (De" sheetId="47" r:id="rId47"/>
    <s:sheet name="PROPERTY AND EQUIPMENT, NET (NA" sheetId="48" r:id="rId48"/>
    <s:sheet name="- Changes in Carrying Amount of" sheetId="49" r:id="rId49"/>
    <s:sheet name="GOODWILL AND INTANGIBLE ASSET50" sheetId="50" r:id="rId50"/>
    <s:sheet name="GOODWILL AND INTANGIBLE ASSET51" sheetId="51" r:id="rId51"/>
    <s:sheet name="GOODWILL AND INTANGIBLE ASSET52" sheetId="52" r:id="rId52"/>
    <s:sheet name="GOODWILL AND INTANGIBLE ASSET53" sheetId="53" r:id="rId53"/>
    <s:sheet name="WORKERS' COMPENSATION INSURAN54" sheetId="54" r:id="rId54"/>
    <s:sheet name="WORKERS' COMPENSATION INSURAN55" sheetId="55" r:id="rId55"/>
    <s:sheet name="LONG-TERM DEBT Summary of long-" sheetId="56" r:id="rId56"/>
    <s:sheet name="LONG-TERM DEBT Revolving Credit" sheetId="57" r:id="rId57"/>
    <s:sheet name="LONG-TERM DEBT Term Loan Agreem" sheetId="58" r:id="rId58"/>
    <s:sheet name="COMMITMENTS AND CONTINGENCIES -" sheetId="59" r:id="rId59"/>
    <s:sheet name="STOCK-BASED COMPENSATION - Rest" sheetId="60" r:id="rId60"/>
    <s:sheet name="STOCK-BASED COMPENSATION - Stoc" sheetId="61" r:id="rId61"/>
    <s:sheet name="STOCK-BASED COMPENSATION - Empl" sheetId="62" r:id="rId62"/>
    <s:sheet name="STOCK-BASED COMPENSATION  - Sto" sheetId="63" r:id="rId63"/>
    <s:sheet name="DEFINED CONTRIBUTION PLANS (Det" sheetId="64" r:id="rId64"/>
    <s:sheet name="INCOME TAXES  - Narrative (Deta" sheetId="65" r:id="rId65"/>
    <s:sheet name="NET INCOME PER SHARE (Details)" sheetId="66" r:id="rId66"/>
    <s:sheet name="ACCUMULATED OTHER COMPREHENSI67" sheetId="67" r:id="rId67"/>
    <s:sheet name="SUPPLEMENTAL CASH FLOW INFORM68" sheetId="68" r:id="rId68"/>
    <s:sheet name="SEGMENT INFORMATION (Details)" sheetId="69" r:id="rId69"/>
  </s:sheets>
  <s:definedNames/>
  <s:calcPr calcId="124519" calcMode="auto" fullCalcOnLoad="1"/>
</s:workbook>
</file>

<file path=xl/sharedStrings.xml><?xml version="1.0" encoding="utf-8"?>
<sst xmlns="http://schemas.openxmlformats.org/spreadsheetml/2006/main" uniqueCount="642">
  <si>
    <t>Document and Entity Information - shares</t>
  </si>
  <si>
    <t>9 Months Ended</t>
  </si>
  <si>
    <t>Sep. 23, 2016</t>
  </si>
  <si>
    <t>Oct. 10, 2016</t>
  </si>
  <si>
    <t>Document and Entity Information [Abstract]</t>
  </si>
  <si>
    <t>Document Type</t>
  </si>
  <si>
    <t>10-Q</t>
  </si>
  <si>
    <t>Amendment Flag</t>
  </si>
  <si>
    <t>false</t>
  </si>
  <si>
    <t>Document Period End Date</t>
  </si>
  <si>
    <t>Sep. 23,
		2016</t>
  </si>
  <si>
    <t>Document Fiscal Year Focus</t>
  </si>
  <si>
    <t>Document Fiscal Period Focus</t>
  </si>
  <si>
    <t>Q3</t>
  </si>
  <si>
    <t>Trading Symbol</t>
  </si>
  <si>
    <t>TBI</t>
  </si>
  <si>
    <t>Entity Registrant Name</t>
  </si>
  <si>
    <t>TrueBlue, Inc.</t>
  </si>
  <si>
    <t>Entity Central Index Key</t>
  </si>
  <si>
    <t>Current Fiscal Year End Date</t>
  </si>
  <si>
    <t>--01-0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 $ in Thousands</t>
  </si>
  <si>
    <t>Dec. 25, 2015</t>
  </si>
  <si>
    <t>Current assets:</t>
  </si>
  <si>
    <t>Cash and cash equivalents</t>
  </si>
  <si>
    <t>Accounts receivable, net of allowance for doubtful accounts of $5,210 and $5,902</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Contingent consideration</t>
  </si>
  <si>
    <t>Other current liabilities</t>
  </si>
  <si>
    <t>Total current liabilities</t>
  </si>
  <si>
    <t>Workers’ compensation claims reserve, less current portion</t>
  </si>
  <si>
    <t>Long-term debt, less current portion</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42,481 and 42,024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3 Months Ended</t>
  </si>
  <si>
    <t>Sep. 25, 2015</t>
  </si>
  <si>
    <t>Revenue from services</t>
  </si>
  <si>
    <t>Cost of services</t>
  </si>
  <si>
    <t>Gross profit</t>
  </si>
  <si>
    <t>Selling, general and administrative expenses</t>
  </si>
  <si>
    <t>Depreciation and amortization</t>
  </si>
  <si>
    <t>Goodwill and intangible asset impairment charge</t>
  </si>
  <si>
    <t>Income (loss) from operations</t>
  </si>
  <si>
    <t>Interest expense</t>
  </si>
  <si>
    <t>Interest and other income</t>
  </si>
  <si>
    <t>Interest and other expense, net</t>
  </si>
  <si>
    <t>Income (loss) before tax expense</t>
  </si>
  <si>
    <t>Income tax expense (benefit)</t>
  </si>
  <si>
    <t>Net income (loss)</t>
  </si>
  <si>
    <t>Net income (loss) per common share:</t>
  </si>
  <si>
    <t>Basic (in dollars per share)</t>
  </si>
  <si>
    <t>Diluted (in dollars per share)</t>
  </si>
  <si>
    <t>Weighted average shares outstanding:</t>
  </si>
  <si>
    <t>Basic (in shares)</t>
  </si>
  <si>
    <t>Diluted (in shares)</t>
  </si>
  <si>
    <t>Other comprehensive income (loss):</t>
  </si>
  <si>
    <t>Total other comprehensive income (loss), net of tax</t>
  </si>
  <si>
    <t>Comprehensive income (loss)</t>
  </si>
  <si>
    <t>Foreign currency translation adjustment</t>
  </si>
  <si>
    <t>Foreign currency translation adjustment, net of tax</t>
  </si>
  <si>
    <t>Accumulated Net Investment Gain (Loss) Attributable to Parent [Member]</t>
  </si>
  <si>
    <t>Unrealized gain on investments, net of tax</t>
  </si>
  <si>
    <t>[1]</t>
  </si>
  <si>
    <t>Consists of deferred compensation plan accounts, which are comprised of mutual funds classified as available-for-sale securities. The tax impact on unrealized gain on available-for-sale securities was de minimis for the thirty-nine weeks ended September 23, 2016.</t>
  </si>
  <si>
    <t>CONSOLIDATED STATEMENTS OF CASH FLOWS - USD ($) $ in Thousands</t>
  </si>
  <si>
    <t>Cash flows from operating activities:</t>
  </si>
  <si>
    <t>Adjustments to reconcile net income (loss) to net cash from operating activities:</t>
  </si>
  <si>
    <t>Provision for doubtful accounts</t>
  </si>
  <si>
    <t>Stock-based compensation</t>
  </si>
  <si>
    <t>Deferred income taxes</t>
  </si>
  <si>
    <t>Other operating activities</t>
  </si>
  <si>
    <t>Changes in operating assets and liabilities:</t>
  </si>
  <si>
    <t>Accounts receivable</t>
  </si>
  <si>
    <t>Other assets</t>
  </si>
  <si>
    <t>Workers’ compensation claims reserve</t>
  </si>
  <si>
    <t>Other liabilities</t>
  </si>
  <si>
    <t>Net cash provided by operating activities</t>
  </si>
  <si>
    <t>Cash flows from investing activities:</t>
  </si>
  <si>
    <t>Capital expenditures</t>
  </si>
  <si>
    <t>Acquisition of business</t>
  </si>
  <si>
    <t>Sales and maturities of marketable securities</t>
  </si>
  <si>
    <t>Change in restricted cash and cash equivalents</t>
  </si>
  <si>
    <t>Purchases of restricted investments</t>
  </si>
  <si>
    <t>Maturities of restricted investments</t>
  </si>
  <si>
    <t>Net cash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ayments on debt</t>
  </si>
  <si>
    <t>Other</t>
  </si>
  <si>
    <t>Net cash used in financing activities</t>
  </si>
  <si>
    <t>Effect of exchange rate changes on cash and cash equivalents</t>
  </si>
  <si>
    <t>Net change in cash and cash equivalents</t>
  </si>
  <si>
    <t>CASH AND CASH EQUIVALENTS, beginning of period</t>
  </si>
  <si>
    <t>CASH AND CASH EQUIVALENTS, end of period</t>
  </si>
  <si>
    <t>SUMMARY OF SIGNIFICANT ACCOUNTING POLICIES</t>
  </si>
  <si>
    <t>Accounting Policies [Abstract]</t>
  </si>
  <si>
    <t>SUMMARY OF SIGNIFICANT ACCOUNTING POLICIES Financial statement preparation The accompanying unaudited consolidated financial statements (“financial statements”) of TrueBlue, Inc. (the "Company," "TrueBlue," "we," "us," and "our") are prepared in accordance with U.S.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25, 2015 . The results of operations for the thirty-nine weeks ended September 23, 2016 , are not necessarily indicative of the results expected for the full fiscal year or for any other fiscal period. Recently adopted accounting standards Effective December 26, 2015, we early adopted the accounting standard that simplified the balance sheet disclosure of deferred income taxes retrospectively to all periods presented. This guidance requires deferred tax liabilities and assets to be classified as non-current in the Consolidated Balance Sheets. The guidance is effective for annual periods beginning after December 15, 2016, and may be applied either prospectively to all deferred tax liabilities and assets or retrospectively to all periods presented. The adoption of this standard did not have a material impact to our financial statements. Recently issued accounting pronouncements not yet adopted In August 2016, the Financial Accounting Standards Board ("FASB") issued an accounting standards updat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ith early adoption permitted, including adoption in an interim period. The adoption of the amendment should be applied using the retrospective transition method, if practicable. We intend to early adopt this amendment in Q1 2017 and do not expect the adoption of this guidance to have a material impact on our consolidated financial statement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some off-balance sheet exposures, as well as trade account receivables. This guidance is effective for fiscal year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assessing the impact of the adoption of this guidance on our consolidated financial statements. In March 2016, the FASB issued guidance to improve employee share-based payment accounting. The simplifications include income tax consequences, classification of awards as equity or liabilities, and classification within the statement of cash flows. This guidance is effective for annual and interim periods beginning after December 15, 2016 (Q1 2017 for TrueBlue), and early adoption is permitted. We plan to adopt the guidance on the effective date. We do not expect the adoption of this guidance to have a material impact on our consolidated financial statements. In February 2016, the FASB issued guidance on lease accounting. The new guidance will continue to classify leases as either finance or operating and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consolidated financial statements and expect that a majority of our operating lease commitments will be recognized on our consolidated balance sheets as operating lease liabilities and right-of-use assets upon adoption. We do not expect the adoption of this guidance to have a material impact on the pattern of expense recognition in our consolidated statement of operations and comprehensive income (los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May 2014, the FASB issued guidance outlining a single comprehensive model for entities to use in accounting for revenue arising from contracts with customers that supersedes the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s well as assets recognized from costs incurred to obtain or fulfill a contract. The guidance provides two methods of initial adoption: retrospective for all periods presented, or through a cumulative adjustment in the year of adoption. In March 2016, the FASB issued additional guidance providing clarification on principal versus agent considerations included within the new revenue recognition guidance. The effective date is for annual and interim periods beginning after December 15, 2017 (Q1 2018 for TrueBlue). We have not determined the impact this guidance will have on our consolidated financial statements or the transition method we will use to adopt the guidance. However, the implementation team has begun the assessment of our customer contracts. Other than expanded disclosures, the impacts of the revised accounting guidance to the results of operations of the Company cannot be determined until our assessment is complete.</t>
  </si>
  <si>
    <t>ACQUISITIONS</t>
  </si>
  <si>
    <t>Business Combinations [Abstract]</t>
  </si>
  <si>
    <t>Acquisitions</t>
  </si>
  <si>
    <t xml:space="preserve">ACQUISITIONS 2016 Acquisition We account for our business acquisitions using the purchase method of accounting in accordance with ASC 805, Business Combinations .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All acquisition-related costs are expensed as incurred and recorded in Selling, general and administrative expenses on the Consolidated Statements of Operations and Comprehensive Income (Loss). We estimate the preliminary fair value of acquired assets and liabilities as of the date of acquisition based on information available at that time.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Effective January 4, 2016, we acquired certain assets and assumed certain liabilities of the recruitment process outsourcing ("RPO") business of Aon Hewitt for a cash purchase price of $71.9 million , net of the preliminary working capital adjustment. We amended our existing credit facility to temporarily increase the borrowing capacity by $30.0 million , which was used to fund the acquisition. The RPO business of Aon Hewitt broadens our PeopleScout RPO services and has been substantially integrated into our PeopleScout service line, which is part of our Managed Services reportable segment. We incurred acquisition and integration-related costs of $4.7 million in connection with the acquisition of the RPO business of Aon Hewitt, which are included in Selling, general and administrative expenses on the Consolidated Statements of Operations and Comprehensive Income (Loss) and Cash flows from operating activities on the Consolidated Statements of Cash Flows for the thirty-nine weeks ended weeks ended September 23, 2016 . The purchase price allocation for this acquisition is preliminary. We will finalize our working capital adjustment with the sellers and our purchase accounting during the fourth quarter of fiscal 2016. The following table reflects our preliminary allocation of the purchase price ( in thousands) : Purchase Price Allocation Cash purchase price, net of working capital adjustment $ 71,863 Purchase price allocated as follows: Accounts receivable $ 12,272 Prepaid expenses, deposits and other current assets 281 Customer relationships (1) 34,900 Technologies 400 Total assets acquired 47,853 Accrued wages and benefits (1) 1,025 Other long-term liabilities (1) 456 Total liabilities assumed 1,481 Net identifiable assets acquired 46,372 Goodwill (2) 25,491 Total consideration allocated $ 71,863 (1) The preliminary purchase price allocation was adjusted for changes resulting in a net reduction in goodwill of $0.5 million . (2) Goodwill represents the expected synergies with our existing business, the acquired assembled workforce, potential new customers, and future cash flows after the acquisition of the RPO business of Aon Hewitt. Goodwill is deductible for income tax purposes over 15 years as of January 4, 2016. Intangible assets include identifiable intangible assets for customer relationships and developed technologies. We estimated the fair value of the acquired identifiable intangible assets, which are subject to amortization, using the income approach for customer relationships and the cost approach for developed technologies. No residual value is estimated for any of the intangible assets. The following table sets forth the components of identifiable intangible assets and their estimated useful lives as of January 4, 2016 ( in thousands, except for estimated useful lives, in years) : Estimated Fair Value Estimated Useful Lives in Years Customer relationships $ 34,900 9.0 Technologies 400 3.0 Total acquired identifiable intangible assets $ 35,300 The acquired assets and assumed liabilities of the RPO business of Aon Hewitt are included on our Consolidated Balance Sheets as of September 23, 2016 , and the results of its operations and cash flows are reported on our Consolidated Statements of Operations and Comprehensive Income (Loss) and Consolidated Statements of Cash Flows for the period from January 4, 2016 to September 23, 2016 . The amount of revenue from the RPO business of Aon Hewitt included in our Consolidated Statements of Operations and Comprehensive Income (Loss) was $49.4 million for the period from the acquisition date to September 23, 2016 . The acquired operations have been substantially integrated with our existing PeopleScout operations. The nature of the customers and the services provided by PeopleScout and the former RPO business of Aon Hewitt are now the same. Accordingly, subsequent to merging our operations, it is not possible to segregate and to reasonably estimate the operating expenses related exclusively to the former RPO business of Aon Hewitt. The acquisition of the RPO business of Aon Hewitt was not material to our consolidated results of operations and as such, pro forma financial information was not required. 2015 Acquisition Effective December 1, 2015, we acquired SIMOS Insourcing Solutions Corporation ("SIMOS"), an Atlanta-based provider of on-premise workforce management solutions for a cash purchase price of $66.6 million , net of the final working capital adjustment, which was funded by our existing credit facility. An additional cash payment between zero and $22.5 million of contingent consideration is payable in mid-2017, depending on SIMOS achieving a fiscal 2016 earnings before interest, taxes, depreciation and amortization target ("EBITDA target"). Actual results must be in excess of 87.5% of the EBITDA target before any amount is earned. The final undiscounted fair value of the contingent consideration as of the acquisition date was determined to be $21.1 million . Using a risk adjusted weighted average cost of capital of 10.0% , the present value of the contingent consideration was estimated to be $18.3 million , as of the acquisition date. The contingent consideration liability was based on a probability weighted fair value measurement using unobservable inputs (Level 3) which rely on management's estimates of assumptions that market participants would use in pricing the liability. The valuation is judgmental in nature and involves the use of significant estimates and assumptions in forecasting fiscal 2016 results. SIMOS broadens our Staff Management on-premise contingent staffing solution, which is part of our Staffing Services reportable segment. As of September 23, 2016 , the present value of the contingent consideration was estimated to be $19.8 million . Refer to Note 3: Fair Value Measurement for further details regarding the contingent consideration estimate. The following table reflects our final allocation of the purchase price ( in thousands) : Purchase Price Allocation Purchase price: Cash purchase price, net of working capital adjustment $ 66,603 Contingent consideration 18,300 Total consideration $ 84,903 Purchase price allocated as follows: Accounts receivable (1) $ 19,207 Prepaid expenses, deposits and other current assets 461 Property and equipment 464 Customer relationships 39,000 Trade name/trademarks 800 Technologies 100 Restricted cash 4,277 Other non-current assets 2,439 Total assets acquired 66,748 Accounts payable and other accrued expenses 3,741 Accrued wages and benefits 4,075 Workers' compensation liability 8,520 Total liabilities assumed 16,336 Net identifiable assets acquired 50,412 Goodwill (2) 34,491 Total consideration allocated $ 84,903 (1) The gross contractual amount of accounts receivable was $19.3 million of which $0.1 million was estimated to be uncollectible. (2) Goodwill represents the expected synergies with our existing business, the acquired assembled workforce, potential new customers, and future cash flows after the acquisition of SIMOS. Goodwill is deductible for income tax purposes over 15 years as of December 1, 2015. Intangible assets include identifiable intangible assets for customer relationships, trade name/trademarks, and developed technologies. We estimated the fair value of the acquired identifiable intangible assets, which are subject to amortization, using the income approach for customer relationships and trade name/trademarks, and the cost approach for developed technologies. The following table sets forth the components of identifiable intangible assets and their estimated useful lives as of December 1, 2015 ( in thousands, except for estimated useful lives, in years ): Estimated Fair Value Estimated Useful Lives in Years Customer relationships $ 39,000 9.0 Trade name/trademarks 800 3.0 Technologies 100 2.0 Total acquired identifiable intangible assets $ 39,900 </t>
  </si>
  <si>
    <t>FAIR VALUE MEASUREMENT</t>
  </si>
  <si>
    <t>Fair Value Disclosures [Abstract]</t>
  </si>
  <si>
    <t>FAIR VALUE MEASUREMENT Assets and liabilities measured at fair value on a recurring basis Our assets and liabilities measured at fair value on a recurring basis consisted of the following ( in thousands ): September 23, 2016 Total Fair Value Quoted Prices in Active Markets for Identical Assets (Level 1) Significant Other Observable Inputs (Level 2) Significant Unobservable Inputs (Level 3) Financial assets: Cash and cash equivalents (1) $ 24,781 $ 24,781 $ — $ — Restricted cash and cash equivalents (1) 48,273 48,273 — — Other restricted assets (2) 15,884 15,884 — — Restricted investments classified as held-to-maturity 152,563 — 152,563 — Financial liabilities: Contingent consideration (3) 19,800 — — 19,800 December 25, 2015 Total Fair Value Quoted Prices in Active Markets for Identical Assets (Level 1) Significant Other Observable Inputs (Level 2) Significant Unobservable Inputs (Level 3) Financial assets: Cash and cash equivalents (1) $ 29,781 $ 29,781 $ — $ — Restricted cash and cash equivalents (1) 49,680 49,680 — — Other restricted assets (2) 11,944 11,944 — — Restricted investments classified as held to maturity 128,245 — 128,245 — Financial liabilities: Contingent consideration (3) 19,300 — — 19,3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which was estimated using a probability-adjusted discounted cash flow model. Refer to Note 2: Acquisitions for further details regarding the SIMOS acquisition. The following table presents the change in the estimated fair value of our liability for contingent consideration measured using significant unobservable inputs (Level 3) for the thirty-nine weeks ended September 23, 2016 , as follows ( in thousands) : Fair value measurement at beginning of period $ 19,300 Contingent consideration liability adjustment recorded for final purchase price valuation (1,000 ) Final purchase price valuation 18,300 Accretion on contingent consideration 1,500 Fair value measurement at end of period $ 19,800 Our estimated liability for contingent consideration represents potential payments of additional consideration for the acquisition of SIMOS, which is payable in June 2017 if certain defined performance goals are achieved by the end of December 2016. Changes in the fair value of the contingent consideration are recorded in Selling, general and administrative expenses on the Consolidated Statements of Operations and Comprehensive Income (Loss). Amortization of the present value discount is recorded in Interest expense on the Consolidated Statements of Operations and Comprehensive Income (Loss). As of September 23, 2016 , the contingent consideration liability was payable within one year and therefore classified as current on the accompanying Consolidated Balance Sheets. As of December 25, 2015 , the contingent consideration liability was included in Other long-term liabilities. There were no material transfers between Level 1, Level 2, and Level 3 of the fair value hierarchy during the thirty-nine weeks ended weeks ended September 23, 2016 or September 25, 2015 . Assets measured at fair value on a nonrecurring basis We measure certain non-financial assets on a non-recurring basis, including goodwill and certain intangible assets. As a result of those measurements, we recognized impairment charges of $103.5 million during the thirty-nine weeks ended September 23, 2016 , as follows ( in thousands ): September 23, 2016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103,544 ) Goodwill, finite-lived customer relationships and trade names/trademarks intangible assets, and indefinite-lived intangible trade names/trademarks intangible assets with a total carrying value of $160.8 million were written down to their fair value of $57.3 million , resulting in an impairment charge of $103.5 million , which was recorded in earnings for the thirty-nine weeks ended September 23, 2016 . Refer to Note 6: Goodwill and Intangible Assets for additional details on the impairment charges and valuation methodologies.</t>
  </si>
  <si>
    <t>RESTRICTED CASH AND INVESTMENTS</t>
  </si>
  <si>
    <t>Restricted Cash and Investments [Abstract]</t>
  </si>
  <si>
    <t>RESTRICTED CASH AND INVESTMENTS 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nd asset-backed securities. The majority of our collateral obligations are held in a trust at the Bank of New York Mellon ("Trust"). Our investments have not resulted in any other-than-temporary impairments. The following is a summary of our restricted cash and investments ( in thousands ): September 23, December 25, Cash collateral held by insurance carriers $ 27,172 $ 23,634 Cash and cash equivalents held in Trust 21,101 26,046 Investments held in Trust 148,811 126,788 Other (1) 15,884 11,944 Total restricted cash and investments $ 212,968 $ 188,412 (1) Primarily consists of deferred compensation plan accounts, which are comprised of mutual funds classified as available-for-sale securities. The following tables present fair value disclosures for our held-to-maturity investments, which are carried at amortized cost ( in thousands ): September 23, 2016 Amortized Cost Gross Unrealized Gain Gross Unrealized Loss Fair Value Municipal debt securities $ 72,776 $ 2,186 $ (37 ) $ 74,925 Corporate debt securities 69,552 1,510 (13 ) 71,049 Agency mortgage-backed securities 6,483 107 (1 ) 6,589 $ 148,811 $ 3,803 $ (51 ) $ 152,563 December 25, 2015 Amortized Cost Gross Unrealized Gain Gross Unrealized Loss Fair Value Municipal debt securities $ 67,948 $ 1,345 $ (4 ) $ 69,289 Corporate debt securities 50,462 226 (152 ) 50,536 Agency mortgage-backed securities 8,378 73 (31 ) 8,420 $ 126,788 $ 1,644 $ (187 ) $ 128,245 The amortized cost and fair value by contractual maturity of our held-to-maturity investments are as follows ( in thousands ): September 23, 2016 Amortized Cost Fair Value Due in one year or less $ 14,051 $ 14,092 Due after one year through five years 76,590 77,854 Due after five years through ten years 58,170 60,617 $ 148,811 $ 152,563 Actual maturities may differ from contractual maturities because the issuers of certain debt securities have the right to call or prepay their obligations without penalty. We have no significant concentrations of counterparties in our held-to-maturity investment portfolio.</t>
  </si>
  <si>
    <t>PROPERTY AND EQUIPMENT, NET</t>
  </si>
  <si>
    <t>Property, Plant and Equipment [Abstract]</t>
  </si>
  <si>
    <t>PROPERTY AND EQUIPMENT, NET Property and equipment are stated at cost and consist of the following ( in thousands ): September 23, December 25, Buildings and land $ 32,810 $ 32,258 Computers and software 132,505 126,003 Furniture and equipment 10,019 12,362 Construction in progress 14,291 4,757 Gross property and equipment 189,625 175,380 Less accumulated depreciation (129,727 ) (117,850 ) Property and equipment, net $ 59,898 $ 57,530 Capitalized software costs, net of accumulated depreciation, were $16.9 million and $24.6 million as of September 23, 2016 and December 25, 2015 , respectively, excluding amounts in Construction in progress. Construction in progress consists primarily of purchased and internally-developed software. Depreciation expense of property and equipment totaled $5.4 million and $5.9 million for the thirteen weeks ended September 23, 2016 and September 25, 2015 , respectively. Depreciation expense of property and equipment totaled $15.5 million and $17.1 million for the thirty-nine weeks ended September 23, 2016 and September 25, 2015 , respectively.</t>
  </si>
  <si>
    <t>GOODWILL AND INTANGIBLE ASSETS</t>
  </si>
  <si>
    <t>Goodwill and Intangible Assets Disclosure [Abstract]</t>
  </si>
  <si>
    <t>Goodwill and Intangible Assets</t>
  </si>
  <si>
    <t>GOODWILL AND INTANGIBLE ASSETS Goodwill The following table reflects goodwill at September 23, 2016 and December 25, 2015 (in thousands) : Staffing Services Managed Services Total Company Balance at December 25, 2015 Goodwill before impairment $ 210,281 $ 104,424 $ 314,705 Accumulated impairment loss (46,210 ) — (46,210 ) Goodwill, net 164,071 104,424 268,495 Acquired goodwill and other (1) (3,831 ) 25,491 21,660 Impairment loss (50,700 ) (15,169 ) (65,869 ) Foreign currency translation — 1,619 1,619 Balance at September 23, 2016 Goodwill before impairment 206,450 131,534 337,984 Accumulated impairment loss (96,910 ) (15,169 ) (112,079 ) Goodwill, net $ 109,540 $ 116,365 $ 225,905 (1) Effective January 4, 2016, we acquired the RPO business of Aon Hewitt, which has been substantially integrated into our PeopleScout service line, and is part of our Managed Services reportable segment. Accordingly, the goodwill associated with the acquisition has been assigned to our Managed Services reportable segment based on our preliminary purchase price allocation. For additional information see Note 2: Acquisitions . Effective December 1, 2015, we acquired SIMOS, which is part of our Staffing Services reportable segment. The amount presented includes year-to-date adjustments to the preliminary SIMOS purchase accounting for goodwill. Intangible assets The following table presents our purchased finite-lived intangible assets ( in thousands ): September 23, 2016 December 25, 2015 Gross Carrying Amount Accumulated Amortization Net Carrying Amount Gross Carrying Amount Accumulated Amortization Net Carrying Amount Finite-lived intangible assets (1): Customer relationships (2) $ 167,090 $ (51,210 ) $ 115,880 $ 161,376 $ (36,846 ) $ 124,530 Trade names/trademarks (3) 5,191 (4,046 ) 1,145 5,179 (3,447 ) 1,732 Non-compete agreements 1,800 (1,427 ) 373 1,800 (1,177 ) 623 Technologies 17,343 (8,913 ) 8,430 17,310 (6,536 ) 10,774 Total finite-lived intangible assets $ 191,424 $ (65,596 ) $ 125,828 $ 185,665 $ (48,006 ) $ 137,659 (1) Excludes assets that are fully amortized. (2) Balance at September 23, 2016 , is net of impairment loss of $28.9 million . (3) Balance at September 23, 2016 , is net of impairment loss of $4.3 million . Finite-lived intangible assets include customer relationships and technologies of $34.9 million and $0.4 million , respectively, based on our preliminary purchase price allocation relating to our acquisition of the RPO business of Aon Hewitt. Refer to Note 2: Acquisitions , for additional information regarding this acquisition. Amortization expense of our finite-lived intangible assets was $6.3 million and $19.2 million for the thirteen and thirty-nine weeks ended September 23, 2016 , respectively, and $4.6 million and $14.3 million for the thirteen and thirty-nine weeks ended September 25, 2015 , respectively. The following table provides the estimated future amortization of finite-lived intangible assets as of September 23, 2016 ( in thousands ): Remainder of 2016 $ 5,719 2017 21,217 2018 19,919 2019 17,409 2020 15,691 Thereafter 45,873 Total future amortization $ 125,828 We also held indefinite-lived trade names/trademarks of $6.0 million and $16.2 million as of September 23, 2016 and December 25, 2015 , respectively. We began amortizing $5.7 million of previously indefinite-lived trade names over their remaining estimated useful lives of three years, which commenced as of December 26, 2015, leaving a balance of $10.5 million . The balance at September 23, 2016 is net of an impairment charge of $4.5 million . Impairments We evaluate goodwill annually for impairment at the reporting unit level and whenever circumstances occur indicating that goodwill might be impaired. These events or circumstances could include a significant change in the business climate, operating performance indicators, competition, loss of customers, or sale or disposition of a significant portion of a reporting unit. We monitor the existence of potential impairment indicators throughout the fiscal year. Annual impairment test The impairment test involves comparing the fair value of each reporting unit to its carrying value, including goodwill. We consider our service lines to be our reporting units for goodwill impairment testing. Our service lines are Labor Ready, Spartan Staffing, CLP Resources, PlaneTechs, Centerline, Staff Management | SMX, SIMOS, PeopleScout, hrX, and Staff Management | SMX (MSP). Fair value reflects the price that a market participant would be willing to pay in a potential sale of the reporting unit. If the fair value exceeds carrying value, we conclude that no goodwill impairment has occurred. If the carrying value of the reporting unit exceeds its fair value, a second step is required to measure the possible goodwill impairment loss. The second step includes hypothetically valuing the tangible and intangible assets and liabilities of the reporting unit as if the reporting unit had been acquired in a business combinatio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combination of a discounted cash flow methodology and the market valuation approach using publicly traded company multiples in similar businesses. This analysis required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annual impairment test was risk-adjusted to reflect the specific risk profile of the reporting units and ranged from 12% to 17% . The combined fair values for all reporting units were then reconciled to our aggregate market value of our shares of common stock on the date of valuation, while considering a reasonable control premium. We performed our annual goodwill impairment analysis as of the first day of our fiscal second quarter of 2016 and recorded a goodwill impairment charge of $65.9 million for the thirteen weeks ended June 24, 2016 with respect to the Staff Management | SMX, PlaneTechs, and hrX reporting units as follows: • Staff Management | SMX ( Exclusive recruitment and on-premise management of a facility's contingent industrial workforce ) In April 2016, we were notified by our largest customer, Amazon, and reported in our first quarter Form 10-Q of fiscal year 2016 its plans to reduce the use of contingent labor and realign its contingent labor vendors for warehousing. Amazon announced it would be reducing the use of our services for its warehouse fulfillment centers in the United States and focusing our services on its planned expansion of distribution service sites to a national network for delivery direct to the customer. Amazon represented approximately $354 million , or 13.1% , of total company revenues for the fiscal year ended December 25, 2015, and $106 million , or 8.0% , of total company revenues for the twenty-six weeks ended June 24, 2016 , and $125 million , or 10.4% , for the comparable period in the prior year. We estimated that the change in scope of our services would decrease revenues for the second half of 2016 by approximately $125 million , compared to the prior year. As a result, we lowered our future expectations, which triggered a goodwill impairment of $33.7 million . • PlaneTechs ( Skilled mechanics and technicians to the aviation and transportation industries) - Year-to-date revenues have declined in excess of 30% compared to the prior year as significant projects have been completed for a major aviation customer and its supply chain. There currently are no significant projects in the pipeline. PlaneTechs has been diversifying from providing services to one primary customer without offsetting growth in the broader aviation and transportation marketplace. As a result of significantly underperforming against current year expectations and increased future uncertainty, we lowered our future expectations, which triggered a goodwill impairment of $17.0 million . • hrX - ( Outsourced recruitment of permanent employees on behalf of clients ) - Sales of this service line include our internally developed applicant tracking software (“ATS”). Actual stand-alone ATS sales and service were $3.4 million for fiscal 2015 and have recently declined. ATS sales and prospects have underperformed against our expectations. As a result of underperforming against our current year expectations and increased future uncertainty in customer demand, we lowered our future expectations, which triggered a goodwill impairment of $15.2 million . We generally record acquired intangible assets that have finite useful lives, such as customer relationships, in connection with business combinations. We review intangible assets that have finite useful lives and other long-lived assets whenever an event or change in circumstances indicates that the carrying value of the asset may not be recoverable. Factors considered important that could result in an impairment review include, but are not limited to, significant underperformance relative to historical or planned operating results, or significant changes in business strategies. We estimate the recoverability of these assets by comparing the carrying amount of the asset to the future undiscounted cash flows that we expect the asset to generat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With the change in scope of services by Staff Management | SMX to our largest customer, we lowered our future expectations, which was the primary trigger of an impairment to our acquired customer relationships intangible asset of $28.9 million . Considerable management judgment was necessary to determine key assumptions, including projected revenue and an appropriate discount rate of 13% . Actual future results could vary from our estimates. We have indefinite-lived intangible assets related to our Staff Management | SMX and PeopleScout trade names. We test our trade names/trademarks annually for impairment and when indications of potential impairment exist. We utilize the relief from royalty method to determine the fair value of our trade names. If the carrying value exceeds the fair value, we recognize an impairment loss in an amount equal to the excess. We used a royalty rate of 10% and a discount rate of 17% in our valuation. Considerable management judgment is necessary to determine key assumptions, including projected revenue, royalty rates, and appropriate discount rates. With the change in scope of services to our largest customer, we have lowered our future expectations, which was the primary trigger of an impairment to the acquired trade name of Staff Management | SMX of $4.5 million . Interim impairment test In August 2016, we were notified by Amazon that it will no longer be using our contingent labor services to help expand its delivery stations to distribute and deliver its products directly to its customers. As a result, we expect minimal, if any, revenue activity in Q4 2016 and beyond for Amazon's delivery stations business. We plan to continue to service Amazon's Canadian fulfillment centers. The loss of providing contingent labor services to expand Amazon's delivery stations was deemed to be a triggering event for purposes of assessing goodwill and the customer relationship definite-lived intangible asset for impairment during the third quarter of 2016. Accordingly, we performed a goodwill impairment test for our Staff Management | SMX reporting unit using a blended income and market approach. Considerable management judgment was necessary to determine key assumptions, including estimated future revenues and discount rate. We estimated future Amazon revenues of approximately $30 million for 2017 and modest growth rates thereafter. We used a higher discount rate of 25% for Amazon due to the uncertainties associated with this customer, which resulted in a blended discount rate of 15% for Staff Management | SMX. Determining the fair value of our Staff Management | SMX reporting unit is judgmental in nature and involves the use of significant estimates and assumptions to evaluate the impact of recent changes. The fair value of this reporting unit is estimated using a combination of a discounted cash flow methodology and the market valuation approach using publicly traded company multiples in similar businesses. This analysis required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is reporting unit. The estimated fair value of our Staff Management | SMX reporting unit was in excess of its carrying value by 20% . This reporting unit also continues to include limited services to Amazon. As such, we believe this reporting unit carries more risk of future impairment when compared to our other reporting units. Should Amazon discontinue the use of our services entirely and the rest of Staff Management | SMX continues to perform in line with management's current expectations and valuation assumptions, this would not result in a goodwill impairment, however it would reduce the excess estimated fair value of this reporting unit over its carrying value to less than 20% . The Staff Management | SMX reporting unit has goodwill of $10.6 million as of September 23, 2016. We will continue to closely monitor the operational performance of the Staff Management | SMX reporting unit as it relates to goodwill impairment. Spartan and CLP Resources: In the third quarter of fiscal 2016, we finalized the changes to the organizational and reporting structure of our Labor Ready, Spartan Staffing, and CLP Resources service lines. The combined service lines were re-branded as PeopleReady. As a result, we have combined these service lines into one and have recognized an impairment charge of $4.3 million for the remaining net book value of the Spartan and CLP Resources trade name/trademarks intangible assets as of September 23, 2016.</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7% and 1.8% at September 23, 2016 and December 25, 2015 , respectively. Payments made against self-insured claims are made over a weighted average period of approximately 5 years at September 23, 2016 . The table below presents a reconciliation of the undiscounted workers’ compensation reserve to the discounted workers' compensation reserve for the periods presented as follows ( in thousands ): September 23, December 25, Undiscounted workers’ compensation reserve $ 296,599 $ 284,306 Less discount on workers' compensation reserve 18,381 18,026 Workers' compensation reserve, net of discount 278,218 266,280 Less current portion 68,131 69,308 Long-term portion $ 210,087 $ 196,972 Payments made against self-insured claims were $55.6 million and $51.8 million for the thirty-nine weeks ended September 23, 2016 and September 25, 2015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6 years. The discounted workers’ compensation reserve for excess claims was $55.6 million and $49.0 million as of September 23, 2016 and December 25, 2015 , respectively. The discounted receivables from insurance companies, net of valuation allowance, were $51.6 million and $45.2 million as of September 23, 2016 and December 25, 2015 , respectively, and are included in Other assets, net on the accompanying Consolidated Balance Sheet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Workers’ compensation expense consists primarily of changes in self-insurance reserves net of changes in discount, monopolistic jurisdictions’ premiums, insurance premiums, and other miscellaneous expenses. Workers’ compensation expense of $23.4 million and $24.7 million was recorded in Cost of services for the thirteen weeks ended September 23, 2016 and September 25, 2015 , respectively. Workers’ compensation expense of $72.1 million and $69.1 million was recorded in Cost of services for the thirty-nine weeks ended September 23, 2016 and September 25, 2015 , respectively.</t>
  </si>
  <si>
    <t>LONG-TERM DEBT</t>
  </si>
  <si>
    <t>Debt Disclosure [Abstract]</t>
  </si>
  <si>
    <t>Long-term Debt</t>
  </si>
  <si>
    <t>LONG-TERM DEBT The components of our borrowings were as follows ( in thousands ): September 23, December 25, Revolving Credit Facility $ 113,500 $ 218,086 Term Loan 25,878 27,578 Total debt 139,378 245,664 Less current portion 2,267 2,267 Long-term debt, less current portion $ 137,111 $ 243,397 Revolving credit facility Effective June 30, 2014, we entered into a Second Amended and Restated Revolving Credit Agreement for a secured revolving credit facility of $300.0 million with Bank of America, N.A., Wells Fargo Bank, National Association, HSBC and PNC Capital Markets LLC ("Revolving Credit Facility") in connection with our acquisition of Seaton. The Revolving Credit Facility, which matures June 30, 2019, amended and restated our previous credit facility. The maximum amount we can borrow under the Revolving Credit Facility is subject to certain borrowing limits. Specifically, we are limited to the sum of 90% of our eligible billed accounts receivable, plus 85% of our eligible unbilled accounts receivable limited to 15% of all our eligible receivables, plus the value of our Tacoma headquarters office building. The real estate lending limit is $17.4 million , and is reduced quarterly by $0.4 million . As of September 23, 2016 , the Tacoma headquarters office building liquidation value totaled $14.0 million . The borrowing limit is further reduced by the sum of a reserve in an amount equal to the payroll and payroll taxes for our temporary employees for one payroll cycle and certain other reserves, if deemed applicable. Each borrowing has a stated maturity of 90 days or less. At September 23, 2016 , $272.9 million was available under the Revolving Credit Facility, $113.5 million was utilized as a draw on the facility, and $4.8 million was utilized by outstanding standby letters of credit, leaving $154.6 million available for additional borrowings. The letters of credit are primarily used to collateralize a portion of our workers' compensation obligation. On January 4, 2016, in connection with the acquisition of the RPO business of Aon Hewitt, we entered into a Third Amendment ("Amendment") to our Second Amended and Restated Credit Agreement dated June 30, 2014. The Amendment provided for a temporary $30.0 million increase to our existing $300.0 million revolving line of credit, for a total of $330.0 million . The temporary increase expired in $10.0 million increments on April 1, May 1, and June 1 of 2016. The Amendment also reduced the minimum excess liquidity requirement from $37.5 million to $10.0 million , which increased to $19.3 million , $28.6 million , and $37.5 million on April 1, May 1, and June 1 of 2016, respectively. Excess liquidity is an amount equal to the unused borrowing capacity under the Revolving Credit Facility plus certain unrestricted cash, cash equivalents, and marketable securities. We are required to satisfy a fixed charge coverage ratio in the event we do not meet the excess liquidity requirement. The additional amount available to borrow at September 23, 2016 was $154.6 million and the amount of cash and cash equivalents under control agreements was $19.7 million , for a total of $174.3 million , which was well in excess of the $37.5 million liquidity requirement in effect on September 23, 2016 . We are currently in compliance with all covenants related to the Revolving Credit Facility. Under the terms of the Revolving Credit Facility, we pay a variable rate of interest on funds borrowed that is based on London Interbank Offered Rate (LIBOR) plus an applicable spread between 1.25% and 2.00% . Alternatively, at our option, we may pay interest based upon a base rate plus an applicable spread between 0.25% and 1.00% . The applicable spread is determined by certain liquidity to debt ratios. The base rate is the greater of the prime rate (as announced by Bank of America), the federal funds rate plus 0.50% , or the one-month LIBOR rate plus 1.00% . At September 23, 2016 , the applicable spread on LIBOR was 1.75% and the applicable spread on the base rate was 0.625% . As of September 23, 2016 , the weighted average interest rate on outstanding borrowings was 2.38% . A fee of 0.375% is applied against the Revolving Credit Facility's unused borrowing capacity when utilization is less than 25% , or 0.25% when utilization is greater than or equal to 25% . Letters of credit are priced at the margin in effect for LIBOR loans, plus a fronting fee of 0.125% . Obligations under the Revolving Credit Facility are guaranteed by TrueBlue and material U.S. domestic subsidiaries, and are secured by a pledge of substantially all of the assets of TrueBlue and material U.S. domestic subsidiaries. The Revolving Credit Facility has variable rate interest and approximates fair value as of September 23, 2016 and December 25, 2015 . Term loan agreement On February 4, 2013, we entered into an unsecured Term Loan Agreement (“Term Loan”) with Synovus Bank in the principal amount of $34.0 million . The Term Loan has a five -year maturity with fixed monthly principal payments, which total $2.3 million annually based on a loan amortization term of 15 years. Interest accrues at the one-month LIBOR index rate plus an applicable spread of 1.50% , which is paid in addition to the principal payments. At our discretion, we may elect to extend the term of the Term Loan by five consecutive one -year extensions. At September 23, 2016 , the interest rate for the Term Loan was 2.02% . At September 23, 2016 and December 25, 2015 , the remaining balance of the Term Loan was $25.9 million and $27.6 million , respectively, of which $2.3 million is current and is included in Other current liabilities on our Consolidated Balance Sheets. The Term Loan has variable rate interest and approximates fair value as of September 23, 2016 and December 25, 2015 . Our obligations under the Term Loan may be accelerated upon the occurrence of an event of default under the Term Loan, which includes customary events of default, as well as cross-defaults related to indebtedness under our Revolving Credit Facility and other Term Loan specific defaults. The Term Loan contains customary negative covenants applicable to the Company and our subsidiaries such as indebtedness, certain dispositions of property, the imposition of restrictions on payments under the Term Loan, and other Term Loan specific covenants. We are currently in compliance with all covenants related to the Term Loan.</t>
  </si>
  <si>
    <t>COMMITMENTS AND CONTINGENCIES</t>
  </si>
  <si>
    <t>Commitments and Contingencies Disclosure [Abstract]</t>
  </si>
  <si>
    <t>COMMITMENTS AND CONTINGENCIES Workers’ compensation commitments 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We have provided our insurance carriers and certain states with commitments in the form and amounts listed below ( in thousands ): September 23, December 25, Cash collateral held by workers' compensation insurance carriers $ 26,532 $ 23,133 Cash and cash equivalents held in Trust 21,101 26,046 Investments held in Trust 148,811 126,788 Letters of credit (1) 4,520 4,520 Surety bonds (2) 19,327 17,946 Total collateral commitments $ 220,291 $ 198,43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STOCK-BASED COMPENSATION</t>
  </si>
  <si>
    <t>Disclosure of Compensation Related Costs, Share-based Payments [Abstract]</t>
  </si>
  <si>
    <t>STOCK-BASED COMPENSATION We record stock-based compensation expense for restricted and unrestricted stock awards, performance share units, and shares purchased under an employee stock purchase plan. Our 2016 Omnibus Incentive Plan, effective May 11, 2016 (“Incentive Plan"), provides for the issuance or delivery of up to 1.54 million shares of our common stock over the full term of the Incentive Plan. Restricted and unrestricted stock awards and performance share units Under the Incentive Plan, restricted stock awards are granted to executive officers and key employees and vest annually over three or four years. Unrestricted stock awards granted to our Board of Directors vest immediately. Restricted and unrestricted stock-based compensation expense is calculated based on the grant-date market value. We recognize compensation expense on a straight-line basis over the vesting period, net of estimated forfeitures. Performance share units have been granted to executive officers and certain key employees. Vesting of the performance share units is contingent upon the achievement of revenue and profitability growth goals at the end of each three -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thirty-nine weeks ended September 23, 2016 , was as follows ( shares in thousands ): Shares Weighted- average grant-date price Non-vested at beginning of period 1,218 $ 22.63 Granted 577 $ 21.58 Vested (473 ) $ 20.75 Forfeited (87 ) $ 21.42 Non-vested at the end of the period 1,235 $ 22.84 As of September 23, 2016 , total unrecognized stock-based compensation expense related to non-vested restricted stock was approximately $11.4 million , which is estimated to be recognized over a weighted average period of 1.6 years . As of September 23, 2016 , total unrecognized stock-based compensation expense related to performance share units was approximately $3.4 million , which is estimated to be recognized over a weighted average period of 1.8 years. Employee Stock Purchase Plan Our Employee Stock Purchase Plan (“ESPP”) reserves for purchase 1.0 million shares of common stock. The plan allows eligible employees to contribute up to 10% of their earnings toward the monthly purchase of the Company's common stock. The employee's purchase price is 85%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During the thirty-nine weeks ended September 23, 2016 and September 25, 2015 , participants purchased approximately 65,000 and 49,000 shares from the plan, for cash proceeds of $1.2 million and $1.0 million , respectively. Stock-based compensation expense Total stock-based compensation expense, which is included in Selling, general and administrative expenses on our Consolidated Statements of Operations and Comprehensive Income (Loss), was $1.4 million and $2.5 million for the thirteen weeks ended September 23, 2016 and September 25, 2015 , respectively, and $7.4 million and $8.3 million for the thirty-nine weeks ended September 23, 2016 and September 25, 2015 , respectively.</t>
  </si>
  <si>
    <t>DEFINED CONTRIBUTION PLANS</t>
  </si>
  <si>
    <t>Compensation and Retirement Disclosure [Abstract]</t>
  </si>
  <si>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17.2 million and $12.9 million as of September 23, 2016 and December 25, 2015 , respectively. The current and non-current portion of the deferred compensation liability is included in Other current liabilities and Other long-term liabilities, respectively, on our Consolidated Balance Sheets, and is largely offset by restricted investments recorded in Restricted cash and investments on our Consolidated Balance Sheets.</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are subject to variation due to several factors, including variability in accurately predicting our pre-tax and taxable income and loss and the mix of jurisdictions to which they relate, tax credits, audit development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Except as required under U.S. tax law, we do not provide for U.S. taxes on undistributed earnings of our foreign subsidiaries since we consider those earnings to be permanently invested outside of the U.S. Our effective tax rate for the thirty-nine weeks ended September 23, 2016 was 22.9% . The principal difference between the statutory federal income tax rate of 35.0% and our effective income tax rate of 22.9% results from non-deductible goodwill impairment and the estimated 2016 federal Work Opportunity Tax Credit ("WOTC"). In December of 2015, WOTC was restored through 2019 as a result of the Protecting Americans from Tax Hikes Act of 2015. We recognized $5.6 million of discrete tax benefits from prior year WOTC. We also recognized $17.7 million of discrete tax detriment from non-deductible goodwill impairment. Other differences between the statutory federal income tax rate of 35.0% and our effective tax rate of 22.9% result from state and foreign income taxes and certain non-deductible expenses. Our effective tax rate on earnings for the thirty-nine weeks ended September 25, 2015 , was 32.2% . The principal difference between the statutory federal income tax rate of 35.0% and our effective income tax rate of 32.2% results from estimated WOTC earned in 2015 from 2014 hires. WOTC had expired for 2015 hires. We also recognized $3.7 million of discrete tax benefits from prior year WOTC and California Enterprise Zone tax credits. Other differences between the statutory federal income tax rate of 35.0% result from state and foreign income taxes and certain non-deductible expenses. As of September 23, 2016 and December 25, 2015 , we had gross unrecognized tax benefits of $2.2 million recorded in accordance with current accounting guidance on uncertain tax positions.</t>
  </si>
  <si>
    <t>NET INCOME (LOSS) PER SHARE</t>
  </si>
  <si>
    <t>Earnings Per Share [Abstract]</t>
  </si>
  <si>
    <t>NET INCOME (LOSS) PER SHARE Diluted common shares were calculated as follows ( in thousands, except per share amounts ): Thirteen weeks ended Thirty-nine weeks ended September 23, 2016 September 25, 2015 September 23, September 25, Net income (loss) $ 23,429 $ 20,090 $ (33,338 ) $ 43,079 Weighted average number of common shares used in basic net income (loss) per common share 41,762 41,296 41,651 41,189 Dilutive effect of non-vested restricted stock 294 324 — 357 Weighted average number of common shares used in diluted net income (loss) per common share 42,056 41,620 41,651 41,546 Net income (loss) per common share: Basic $ 0.56 $ 0.49 $ (0.80 ) $ 1.05 Diluted $ 0.56 $ 0.48 $ (0.80 ) $ 1.04 Anti-dilutive shares 302 91 521 227 Basic net income (loss) per share is calculated by dividing net income (loss) by the weighted average number of common shares outstanding during the period. Diluted net income (loss) per share is calculated by dividing net income (loss) by the weighted average number of common shares and potential common shares outstanding during the period. Potential common shares include the dilutive effects of vested and non-vested restricted stock, performance share units, and shares issued under the employee stock purchase plan,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t>
  </si>
  <si>
    <t>ACCUMULATED OTHER COMPREHENSIVE LOSS</t>
  </si>
  <si>
    <t>Equity [Abstract]</t>
  </si>
  <si>
    <t>ACCUMULATED OTHER COMPREHENSIVE LOSS Accumulated other comprehensive loss is reflected as a net decrease to shareholders’ equity. Changes in the balance of each component of accumulated other comprehensive loss during the thirty-nine weeks ended September 23, 2016 were as follows ( in thousands ): Foreign currency translation adjustment Unrealized gain (loss) on investments (1) Total other comprehensive income (loss), net of tax Balance at beginning of period $ (13,514 ) $ (499 ) $ (14,013 ) Current-period other comprehensive income 3,341 946 4,287 Balance at end of period $ (10,173 ) $ 447 $ (9,726 ) (1) Consists of deferred compensation plan accounts, which are comprised of mutual funds classified as available-for-sale securities. The tax impact on unrealized gain on available-for-sale securities was de minimis for the thirty-nine weeks ended September 23, 2016 . There were no material reclassifications out of accumulated other comprehensive loss during the thirty-nine weeks ended September 23, 2016 .</t>
  </si>
  <si>
    <t>SUPPLEMENTAL CASH FLOW INFORMATION</t>
  </si>
  <si>
    <t>Supplemental Cash Flow Information [Abstract]</t>
  </si>
  <si>
    <t>SUPPLEMENTAL CASH FLOW INFORMATION Supplemental disclosure of cash flow information ( in thousands ): Thirty-nine weeks ended September 23, 2016 September 25, 2015 Cash paid during the period for: Interest $ 3,071 $ 2,651 Income taxes $ 8,801 $ 16,401 As of September 23, 2016 and September 25, 2015 , we had acquired $2.2 million and $0.2 million , respectively, of property and equipment on account that was not yet paid. We finalized our fair value assessment of our acquisition of SIMOS and have recorded net year-to-date non-cash adjustments to the preliminary SIMOS purchase accounting of $3.8 million , with corresponding adjustments to goodwill. These are considered non-cash investing items.</t>
  </si>
  <si>
    <t>SEGMENT INFORMATION</t>
  </si>
  <si>
    <t>Segment Reporting [Abstract]</t>
  </si>
  <si>
    <t>SEGMENT INFORMATION Our operating segments are based on the organizational structure for which financial results are regularly evaluated by the chief operating decision maker, our Chief Executive Officer, to determine resource allocation and assess performance. Our service lines are our operating segments. Effective January 4, 2016, our PeopleScout service line acquired certain assets and assumed certain liabilities of the RPO business of Aon Hewitt, which expands our RPO service offering. The RPO business of Aon Hewitt has been substantially integrated into our PeopleScout service line, which is part of our Managed Services reportable segment. Effective December 1, 2015, we acquired SIMOS, which broadens our Staff Management On-premise contingent staffing solution and is part of our Staffing Services reportable segment. Our reportable segments are described below: Our Staffing Services segment provides temporary staffing through the following service lines: • Labor Ready : On-demand general labor; • Spartan Staffing : Skilled manufacturing and logistics labor; • CLP Resources : Skilled trades for commercial, industrial, and energy construction as well as building and plant maintenance; • PlaneTechs : Skilled mechanics and technicians to the aviation and transportation industries; • Centerline Drivers: Temporary and dedicated drivers to the transportation and distribution industries; • Staff Management | SMX: Exclusive recruitment and on-premise management of a facility's contingent industrial workforce; and, • SIMOS : On-premise management and recruitment of a facility's contingent industrial workforce. Our Managed Services segment provides high-volume permanent employee recruitment process outsourcing and management of outsourced labor service providers through the following service lines: • PeopleScout : Outsourced recruitment of permanent employees on behalf of clients; and • Staff Management | SMX (MSP) : Management of multiple third party staffing vendors on behalf of clients. We have two measures of segment performance: revenue from services and income from operations. Income from operations for each segment includes net sales to third parties, related cost of sales, and operating expenses directly attributable to the segment. Costs excluded from segment income from operations include various corporate general and administrative expenses, depreciation and amortization expense, and interest and other expense, net. Asset information by reportable segment is not presented since we do not manage our segments on a balance sheet basis. There are no material internal revenue transactions between our reporting segments. Revenue from services and income from operations associated with our segments were as follows ( in thousands ): Thirteen weeks ended Thirty-nine weeks ended September 23, September 25, September 23, September 25, Revenue from services Staffing Services $ 652,617 $ 656,619 $ 1,880,730 $ 1,807,434 Managed Services 44,480 27,299 134,959 77,513 Total Company $ 697,097 $ 683,918 $ 2,015,689 $ 1,884,947 Income (loss) from operations Staffing Services $ 38,720 $ 50,290 $ 8,472 $ 113,353 Managed Services 9,260 3,175 15,155 10,979 Depreciation and amortization (11,690 ) (10,498 ) (34,673 ) (31,415 ) Corporate unallocated (8,539 ) (9,715 ) (29,430 ) (28,232 ) Total Company 27,751 33,252 (40,476 ) 64,685 Interest and other expense, net (867 ) (366 ) (2,773 ) (1,102 ) Income (loss) before tax expense $ 26,884 $ 32,886 $ (43,249 ) $ 63,583 In the second quarter of fiscal 2016, we finalized the changes to the organizational and reporting structure of our PeopleScout and hrX service lines. As a result, we have combined these service lines and they no longer represent separate operating units. At the end of the third quarter of fiscal 2016, we finalized the changes to the organizational and reporting structure of our Labor Ready, Spartan Staffing, and CLP Resources service lines. The combined service lines were re-branded as PeopleReady. As a result, we have combined these service lines and they no longer represent separate operating units.</t>
  </si>
  <si>
    <t>SUBSEQUENT EVENTS</t>
  </si>
  <si>
    <t>Subsequent Events [Abstract]</t>
  </si>
  <si>
    <t>SUBSEQUENT EVENTS We evaluated events and transactions occurring after the balance sheet date through the date the financial statements were issued, and identified no other events that were subject to recognition or disclosure.</t>
  </si>
  <si>
    <t>SUMMARY OF SIGNIFICANT ACCOUNTING POLICIES (Policies)</t>
  </si>
  <si>
    <t>Financial statement preparation</t>
  </si>
  <si>
    <t>Financial statement preparation The accompanying unaudited consolidated financial statements (“financial statements”) of TrueBlue, Inc. (the "Company," "TrueBlue," "we," "us," and "our") are prepared in accordance with U.S.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25, 2015 . The results of operations for the thirty-nine weeks ended September 23, 2016 , are not necessarily indicative of the results expected for the full fiscal year or for any other fiscal period.</t>
  </si>
  <si>
    <t>New Accounting Pronouncement, Early Adoption [Table Text Block]</t>
  </si>
  <si>
    <t>Recently adopted accounting standards Effective December 26, 2015, we early adopted the accounting standard that simplified the balance sheet disclosure of deferred income taxes retrospectively to all periods presented. This guidance requires deferred tax liabilities and assets to be classified as non-current in the Consolidated Balance Sheets. The guidance is effective for annual periods beginning after December 15, 2016, and may be applied either prospectively to all deferred tax liabilities and assets or retrospectively to all periods presented. The adoption of this standard did not have a material impact to our financial statements.</t>
  </si>
  <si>
    <t>Recently issued accounting pronouncements not yet adopted</t>
  </si>
  <si>
    <t>Recently issued accounting pronouncements not yet adopted In August 2016, the Financial Accounting Standards Board ("FASB") issued an accounting standards updat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ith early adoption permitted, including adoption in an interim period. The adoption of the amendment should be applied using the retrospective transition method, if practicable. We intend to early adopt this amendment in Q1 2017 and do not expect the adoption of this guidance to have a material impact on our consolidated financial statement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some off-balance sheet exposures, as well as trade account receivables. This guidance is effective for fiscal year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assessing the impact of the adoption of this guidance on our consolidated financial statements. In March 2016, the FASB issued guidance to improve employee share-based payment accounting. The simplifications include income tax consequences, classification of awards as equity or liabilities, and classification within the statement of cash flows. This guidance is effective for annual and interim periods beginning after December 15, 2016 (Q1 2017 for TrueBlue), and early adoption is permitted. We plan to adopt the guidance on the effective date. We do not expect the adoption of this guidance to have a material impact on our consolidated financial statements. In February 2016, the FASB issued guidance on lease accounting. The new guidance will continue to classify leases as either finance or operating and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consolidated financial statements and expect that a majority of our operating lease commitments will be recognized on our consolidated balance sheets as operating lease liabilities and right-of-use assets upon adoption. We do not expect the adoption of this guidance to have a material impact on the pattern of expense recognition in our consolidated statement of operations and comprehensive income (los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May 2014, the FASB issued guidance outlining a single comprehensive model for entities to use in accounting for revenue arising from contracts with customers that supersedes the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s well as assets recognized from costs incurred to obtain or fulfill a contract. The guidance provides two methods of initial adoption: retrospective for all periods presented, or through a cumulative adjustment in the year of adoption. In March 2016, the FASB issued additional guidance providing clarification on principal versus agent considerations included within the new revenue recognition guidance. The effective date is for annual and interim periods beginning after December 15, 2017 (Q1 2018 for TrueBlue). We have not determined the impact this guidance will have on our consolidated financial statements or the transition method we will use to adopt the guidance. However, the implementation team has begun the assessment of our customer contracts. Other than expanded disclosures, the impacts of the revised accounting guidance to the results of operations of the Company cannot be determined until our assessment is complete.</t>
  </si>
  <si>
    <t>ACQUISITIONS (Tables)</t>
  </si>
  <si>
    <t>Aon Hewitt</t>
  </si>
  <si>
    <t>Business Acquisition [Line Items]</t>
  </si>
  <si>
    <t>Schedule of Recognized Identified Assets Acquired and Liabilities Assumed</t>
  </si>
  <si>
    <t>The following table reflects our preliminary allocation of the purchase price ( in thousands) : Purchase Price Allocation Cash purchase price, net of working capital adjustment $ 71,863 Purchase price allocated as follows: Accounts receivable $ 12,272 Prepaid expenses, deposits and other current assets 281 Customer relationships (1) 34,900 Technologies 400 Total assets acquired 47,853 Accrued wages and benefits (1) 1,025 Other long-term liabilities (1) 456 Total liabilities assumed 1,481 Net identifiable assets acquired 46,372 Goodwill (2) 25,491 Total consideration allocated $ 71,863 (1) The preliminary purchase price allocation was adjusted for changes resulting in a net reduction in goodwill of $0.5 million . (2) Goodwill represents the expected synergies with our existing business, the acquired assembled workforce, potential new customers, and future cash flows after the acquisition of the RPO business of Aon Hewitt. Goodwill is deductible for income tax purposes over 15 years as of January 4, 2016.</t>
  </si>
  <si>
    <t>Schedule of Finite-Lived Intangible Assets Acquired as Part of Business Combination</t>
  </si>
  <si>
    <t xml:space="preserve">The following table sets forth the components of identifiable intangible assets and their estimated useful lives as of January 4, 2016 ( in thousands, except for estimated useful lives, in years) : Estimated Fair Value Estimated Useful Lives in Years Customer relationships $ 34,900 9.0 Technologies 400 3.0 Total acquired identifiable intangible assets $ 35,300 </t>
  </si>
  <si>
    <t>SIMOS Insourcing Solutions Corporation</t>
  </si>
  <si>
    <t>The following table reflects our final allocation of the purchase price ( in thousands) : Purchase Price Allocation Purchase price: Cash purchase price, net of working capital adjustment $ 66,603 Contingent consideration 18,300 Total consideration $ 84,903 Purchase price allocated as follows: Accounts receivable (1) $ 19,207 Prepaid expenses, deposits and other current assets 461 Property and equipment 464 Customer relationships 39,000 Trade name/trademarks 800 Technologies 100 Restricted cash 4,277 Other non-current assets 2,439 Total assets acquired 66,748 Accounts payable and other accrued expenses 3,741 Accrued wages and benefits 4,075 Workers' compensation liability 8,520 Total liabilities assumed 16,336 Net identifiable assets acquired 50,412 Goodwill (2) 34,491 Total consideration allocated $ 84,903 (1) The gross contractual amount of accounts receivable was $19.3 million of which $0.1 million was estimated to be uncollectible. (2) Goodwill represents the expected synergies with our existing business, the acquired assembled workforce, potential new customers, and future cash flows after the acquisition of SIMOS. Goodwill is deductible for income tax purposes over 15 years as of December 1, 2015.</t>
  </si>
  <si>
    <t xml:space="preserve">The following table sets forth the components of identifiable intangible assets and their estimated useful lives as of December 1, 2015 ( in thousands, except for estimated useful lives, in years ): Estimated Fair Value Estimated Useful Lives in Years Customer relationships $ 39,000 9.0 Trade name/trademarks 800 3.0 Technologies 100 2.0 Total acquired identifiable intangible assets $ 39,900 </t>
  </si>
  <si>
    <t>FAIR VALUE MEASUREMENT (Tables)</t>
  </si>
  <si>
    <t>Schedule of fair value hierarchy for cash equivalents and restricted investments</t>
  </si>
  <si>
    <t>Our assets and liabilities measured at fair value on a recurring basis consisted of the following ( in thousands ): September 23, 2016 Total Fair Value Quoted Prices in Active Markets for Identical Assets (Level 1) Significant Other Observable Inputs (Level 2) Significant Unobservable Inputs (Level 3) Financial assets: Cash and cash equivalents (1) $ 24,781 $ 24,781 $ — $ — Restricted cash and cash equivalents (1) 48,273 48,273 — — Other restricted assets (2) 15,884 15,884 — — Restricted investments classified as held-to-maturity 152,563 — 152,563 — Financial liabilities: Contingent consideration (3) 19,800 — — 19,800 December 25, 2015 Total Fair Value Quoted Prices in Active Markets for Identical Assets (Level 1) Significant Other Observable Inputs (Level 2) Significant Unobservable Inputs (Level 3) Financial assets: Cash and cash equivalents (1) $ 29,781 $ 29,781 $ — $ — Restricted cash and cash equivalents (1) 49,680 49,680 — — Other restricted assets (2) 11,944 11,944 — — Restricted investments classified as held to maturity 128,245 — 128,245 — Financial liabilities: Contingent consideration (3) 19,300 — — 19,3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which was estimated using a probability-adjusted discounted cash flow model. Refer to Note 2: Acquisitions for further details regarding the SIMOS acquisition. We measure certain non-financial assets on a non-recurring basis, including goodwill and certain intangible assets. As a result of those measurements, we recognized impairment charges of $103.5 million during the thirty-nine weeks ended September 23, 2016 , as follows ( in thousands ): September 23, 2016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103,544 )</t>
  </si>
  <si>
    <t>Fair Value, Liabilities Measured on Recurring Basis, Unobservable Input Reconciliation</t>
  </si>
  <si>
    <t>The following table presents the change in the estimated fair value of our liability for contingent consideration measured using significant unobservable inputs (Level 3) for the thirty-nine weeks ended September 23, 2016 , as follows ( in thousands) : Fair value measurement at beginning of period $ 19,300 Contingent consideration liability adjustment recorded for final purchase price valuation (1,000 ) Final purchase price valuation 18,300 Accretion on contingent consideration 1,500 Fair value measurement at end of period $ 19,800</t>
  </si>
  <si>
    <t>RESTRICTED CASH AND INVESTMENTS (Tables)</t>
  </si>
  <si>
    <t>Schedule of restricted cash and investments</t>
  </si>
  <si>
    <t>The following is a summary of our restricted cash and investments ( in thousands ): September 23, December 25, Cash collateral held by insurance carriers $ 27,172 $ 23,634 Cash and cash equivalents held in Trust 21,101 26,046 Investments held in Trust 148,811 126,788 Other (1) 15,884 11,944 Total restricted cash and investments $ 212,968 $ 188,412 (1) Primarily consists of deferred compensation plan accounts, which are comprised of mutual funds classified as available-for-sale securities.</t>
  </si>
  <si>
    <t>Schedule of held-to-maturity investments</t>
  </si>
  <si>
    <t>The following tables present fair value disclosures for our held-to-maturity investments, which are carried at amortized cost ( in thousands ): September 23, 2016 Amortized Cost Gross Unrealized Gain Gross Unrealized Loss Fair Value Municipal debt securities $ 72,776 $ 2,186 $ (37 ) $ 74,925 Corporate debt securities 69,552 1,510 (13 ) 71,049 Agency mortgage-backed securities 6,483 107 (1 ) 6,589 $ 148,811 $ 3,803 $ (51 ) $ 152,563 December 25, 2015 Amortized Cost Gross Unrealized Gain Gross Unrealized Loss Fair Value Municipal debt securities $ 67,948 $ 1,345 $ (4 ) $ 69,289 Corporate debt securities 50,462 226 (152 ) 50,536 Agency mortgage-backed securities 8,378 73 (31 ) 8,420 $ 126,788 $ 1,644 $ (187 ) $ 128,245</t>
  </si>
  <si>
    <t>Schedule of held-to-maturity investments by contractual maturity</t>
  </si>
  <si>
    <t>The amortized cost and fair value by contractual maturity of our held-to-maturity investments are as follows ( in thousands ): September 23, 2016 Amortized Cost Fair Value Due in one year or less $ 14,051 $ 14,092 Due after one year through five years 76,590 77,854 Due after five years through ten years 58,170 60,617 $ 148,811 $ 152,563</t>
  </si>
  <si>
    <t>PROPERTY AND EQUIPMENT, NET (Tables)</t>
  </si>
  <si>
    <t>Schedule of property and equipment</t>
  </si>
  <si>
    <t>Property and equipment are stated at cost and consist of the following ( in thousands ): September 23, December 25, Buildings and land $ 32,810 $ 32,258 Computers and software 132,505 126,003 Furniture and equipment 10,019 12,362 Construction in progress 14,291 4,757 Gross property and equipment 189,625 175,380 Less accumulated depreciation (129,727 ) (117,850 ) Property and equipment, net $ 59,898 $ 57,530</t>
  </si>
  <si>
    <t>GOODWILL AND INTANGIBLE ASSETS (Tables)</t>
  </si>
  <si>
    <t>Schedule of Goodwill</t>
  </si>
  <si>
    <t>The following table reflects goodwill at September 23, 2016 and December 25, 2015 (in thousands) : Staffing Services Managed Services Total Company Balance at December 25, 2015 Goodwill before impairment $ 210,281 $ 104,424 $ 314,705 Accumulated impairment loss (46,210 ) — (46,210 ) Goodwill, net 164,071 104,424 268,495 Acquired goodwill and other (1) (3,831 ) 25,491 21,660 Impairment loss (50,700 ) (15,169 ) (65,869 ) Foreign currency translation — 1,619 1,619 Balance at September 23, 2016 Goodwill before impairment 206,450 131,534 337,984 Accumulated impairment loss (96,910 ) (15,169 ) (112,079 ) Goodwill, net $ 109,540 $ 116,365 $ 225,905 (1) Effective January 4, 2016, we acquired the RPO business of Aon Hewitt, which has been substantially integrated into our PeopleScout service line, and is part of our Managed Services reportable segment. Accordingly, the goodwill associated with the acquisition has been assigned to our Managed Services reportable segment based on our preliminary purchase price allocation. For additional information see Note 2: Acquisitions . Effective December 1, 2015, we acquired SIMOS, which is part of our Staffing Services reportable segment. The amount presented includes year-to-date adjustments to the preliminary SIMOS purchase accounting for goodwill.</t>
  </si>
  <si>
    <t>Schedule of finite-lived intangible assets</t>
  </si>
  <si>
    <t>The following table presents our purchased finite-lived intangible assets ( in thousands ): September 23, 2016 December 25, 2015 Gross Carrying Amount Accumulated Amortization Net Carrying Amount Gross Carrying Amount Accumulated Amortization Net Carrying Amount Finite-lived intangible assets (1): Customer relationships (2) $ 167,090 $ (51,210 ) $ 115,880 $ 161,376 $ (36,846 ) $ 124,530 Trade names/trademarks (3) 5,191 (4,046 ) 1,145 5,179 (3,447 ) 1,732 Non-compete agreements 1,800 (1,427 ) 373 1,800 (1,177 ) 623 Technologies 17,343 (8,913 ) 8,430 17,310 (6,536 ) 10,774 Total finite-lived intangible assets $ 191,424 $ (65,596 ) $ 125,828 $ 185,665 $ (48,006 ) $ 137,659 (1) Excludes assets that are fully amortized. (2) Balance at September 23, 2016 , is net of impairment loss of $28.9 million . (3) Balance at September 23, 2016 , is net of impairment loss of $4.3 million .</t>
  </si>
  <si>
    <t>Schedule of estimated future amortization of definite-lived intangible assets</t>
  </si>
  <si>
    <t>The following table provides the estimated future amortization of finite-lived intangible assets as of September 23, 2016 ( in thousands ): Remainder of 2016 $ 5,719 2017 21,217 2018 19,919 2019 17,409 2020 15,691 Thereafter 45,873 Total future amortization $ 125,828</t>
  </si>
  <si>
    <t>WORKERS' COMPENSATION INSURANCE AND RESERVES (Tables)</t>
  </si>
  <si>
    <t>Reconciliation of workers' compensation claims reserve</t>
  </si>
  <si>
    <t>The table below presents a reconciliation of the undiscounted workers’ compensation reserve to the discounted workers' compensation reserve for the periods presented as follows ( in thousands ): September 23, December 25, Undiscounted workers’ compensation reserve $ 296,599 $ 284,306 Less discount on workers' compensation reserve 18,381 18,026 Workers' compensation reserve, net of discount 278,218 266,280 Less current portion 68,131 69,308 Long-term portion $ 210,087 $ 196,972</t>
  </si>
  <si>
    <t>LONG-TERM DEBT (Tables)</t>
  </si>
  <si>
    <t>Schedule of Long-term Debt Instruments</t>
  </si>
  <si>
    <t>The components of our borrowings were as follows ( in thousands ): September 23, December 25, Revolving Credit Facility $ 113,500 $ 218,086 Term Loan 25,878 27,578 Total debt 139,378 245,664 Less current portion 2,267 2,267 Long-term debt, less current portion $ 137,111 $ 243,397</t>
  </si>
  <si>
    <t>COMMITMENTS AND CONTINGENCIES (Tables)</t>
  </si>
  <si>
    <t>Schedule of workers’ compensation collateral commitments</t>
  </si>
  <si>
    <t>We have provided our insurance carriers and certain states with commitments in the form and amounts listed below ( in thousands ): September 23, December 25, Cash collateral held by workers' compensation insurance carriers $ 26,532 $ 23,133 Cash and cash equivalents held in Trust 21,101 26,046 Investments held in Trust 148,811 126,788 Letters of credit (1) 4,520 4,520 Surety bonds (2) 19,327 17,946 Total collateral commitments $ 220,291 $ 198,43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TOCK-BASED COMPENSATION (Tables)</t>
  </si>
  <si>
    <t>Schedule of restricted and unrestricted stock and performance share units activity</t>
  </si>
  <si>
    <t>Restricted and unrestricted stock awards and performance share units activity for the thirty-nine weeks ended September 23, 2016 , was as follows ( shares in thousands ): Shares Weighted- average grant-date price Non-vested at beginning of period 1,218 $ 22.63 Granted 577 $ 21.58 Vested (473 ) $ 20.75 Forfeited (87 ) $ 21.42 Non-vested at the end of the period 1,235 $ 22.84</t>
  </si>
  <si>
    <t>NET INCOME PER SHARE (Tables)</t>
  </si>
  <si>
    <t>Schedule of adjusted net income and diluted common shares</t>
  </si>
  <si>
    <t>Diluted common shares were calculated as follows ( in thousands, except per share amounts ): Thirteen weeks ended Thirty-nine weeks ended September 23, 2016 September 25, 2015 September 23, September 25, Net income (loss) $ 23,429 $ 20,090 $ (33,338 ) $ 43,079 Weighted average number of common shares used in basic net income (loss) per common share 41,762 41,296 41,651 41,189 Dilutive effect of non-vested restricted stock 294 324 — 357 Weighted average number of common shares used in diluted net income (loss) per common share 42,056 41,620 41,651 41,546 Net income (loss) per common share: Basic $ 0.56 $ 0.49 $ (0.80 ) $ 1.05 Diluted $ 0.56 $ 0.48 $ (0.80 ) $ 1.04 Anti-dilutive shares 302 91 521 227</t>
  </si>
  <si>
    <t>ACCUMULATED OTHER COMPREHENSIVE INCOME (Tables)</t>
  </si>
  <si>
    <t>Schedule of Comprehensive Income (Loss)</t>
  </si>
  <si>
    <t>Changes in the balance of each component of accumulated other comprehensive loss during the thirty-nine weeks ended September 23, 2016 were as follows ( in thousands ): Foreign currency translation adjustment Unrealized gain (loss) on investments (1) Total other comprehensive income (loss), net of tax Balance at beginning of period $ (13,514 ) $ (499 ) $ (14,013 ) Current-period other comprehensive income 3,341 946 4,287 Balance at end of period $ (10,173 ) $ 447 $ (9,726 ) (1) Consists of deferred compensation plan accounts, which are comprised of mutual funds classified as available-for-sale securities. The tax impact on unrealized gain on available-for-sale securities was de minimis for the thirty-nine weeks ended September 23, 2016 .</t>
  </si>
  <si>
    <t>SUPPLEMENTAL CASH FLOW INFORMATION (Tables)</t>
  </si>
  <si>
    <t>Schedule of supplemental cash flow information</t>
  </si>
  <si>
    <t>Supplemental disclosure of cash flow information ( in thousands ): Thirty-nine weeks ended September 23, 2016 September 25, 2015 Cash paid during the period for: Interest $ 3,071 $ 2,651 Income taxes $ 8,801 $ 16,401</t>
  </si>
  <si>
    <t>SEGMENT INFORMATION (Tables)</t>
  </si>
  <si>
    <t>Schedule of Segment Information</t>
  </si>
  <si>
    <t>Revenue from services and income from operations associated with our segments were as follows ( in thousands ): Thirteen weeks ended Thirty-nine weeks ended September 23, September 25, September 23, September 25, Revenue from services Staffing Services $ 652,617 $ 656,619 $ 1,880,730 $ 1,807,434 Managed Services 44,480 27,299 134,959 77,513 Total Company $ 697,097 $ 683,918 $ 2,015,689 $ 1,884,947 Income (loss) from operations Staffing Services $ 38,720 $ 50,290 $ 8,472 $ 113,353 Managed Services 9,260 3,175 15,155 10,979 Depreciation and amortization (11,690 ) (10,498 ) (34,673 ) (31,415 ) Corporate unallocated (8,539 ) (9,715 ) (29,430 ) (28,232 ) Total Company 27,751 33,252 (40,476 ) 64,685 Interest and other expense, net (867 ) (366 ) (2,773 ) (1,102 ) Income (loss) before tax expense $ 26,884 $ 32,886 $ (43,249 ) $ 63,583</t>
  </si>
  <si>
    <t>ACQUISITIONS Aon Purchase Price Allocation (Details) - USD ($) $ in Thousands</t>
  </si>
  <si>
    <t>Jan. 04, 2016</t>
  </si>
  <si>
    <t>Cash purchase price, net of working capital adjustment</t>
  </si>
  <si>
    <t>Intangible Assets</t>
  </si>
  <si>
    <t>Total assets acquired</t>
  </si>
  <si>
    <t>Total liabilities assumed</t>
  </si>
  <si>
    <t>Net identifiable assets acquired</t>
  </si>
  <si>
    <t>[2]</t>
  </si>
  <si>
    <t>Adjustment, Intangibles</t>
  </si>
  <si>
    <t>Goodwill, expected tax deductible amount, Period</t>
  </si>
  <si>
    <t>15 years</t>
  </si>
  <si>
    <t>Customer relationships | Aon Hewitt</t>
  </si>
  <si>
    <t>Technologies | Aon Hewitt</t>
  </si>
  <si>
    <t>The preliminary purchase price allocation was adjusted for changes resulting in a net reduction in goodwill of $0.5 million.</t>
  </si>
  <si>
    <t>Goodwill represents the expected synergies with our existing business, the acquired assembled workforce, potential new customers, and future cash flows after the acquisition of the RPO business of Aon Hewitt. Goodwill is deductible for income tax purposes over 15 years as of January 4, 2016.</t>
  </si>
  <si>
    <t>ACQUISITIONS Aon Narrative (Details) - USD ($)</t>
  </si>
  <si>
    <t>Jun. 01, 2016</t>
  </si>
  <si>
    <t>May 01, 2016</t>
  </si>
  <si>
    <t>Apr. 01, 2016</t>
  </si>
  <si>
    <t>Business Combination, Pro Forma Information, Revenue of Acquiree since Acquisition Date, Actual</t>
  </si>
  <si>
    <t>Acquisition-Related and integration costs associated with a business combination</t>
  </si>
  <si>
    <t>Bank of America, N.A. and Wells Fargo Capital Finance, LLC | Revolving Credit Facility</t>
  </si>
  <si>
    <t>Line of credit facility, increase (decrease), Net</t>
  </si>
  <si>
    <t>ACQUISITIONS Aon Intangible Assets (Details) - Aon Hewitt $ in Thousands</t>
  </si>
  <si>
    <t>Jan. 04, 2016USD ($)</t>
  </si>
  <si>
    <t>Estimated Fair Value</t>
  </si>
  <si>
    <t>Technologies</t>
  </si>
  <si>
    <t>Estimated Useful Lives in Years</t>
  </si>
  <si>
    <t>3 years</t>
  </si>
  <si>
    <t>Customer relationships</t>
  </si>
  <si>
    <t>9 years</t>
  </si>
  <si>
    <t>ACQUISITIONS (SIMOS Purchase Price Allocation) (Details) - USD ($) $ in Thousands</t>
  </si>
  <si>
    <t>Dec. 01, 2015</t>
  </si>
  <si>
    <t>Total consideration</t>
  </si>
  <si>
    <t>Property and equipment</t>
  </si>
  <si>
    <t>Restricted cash</t>
  </si>
  <si>
    <t>Other non-current assets</t>
  </si>
  <si>
    <t>Workers' compensation liability</t>
  </si>
  <si>
    <t>Acquired receivables</t>
  </si>
  <si>
    <t>Acquired receivables, estimated uncollectible</t>
  </si>
  <si>
    <t>Customer relationships | SIMOS Insourcing Solutions Corporation</t>
  </si>
  <si>
    <t>Technologies | SIMOS Insourcing Solutions Corporation</t>
  </si>
  <si>
    <t>The gross contractual amount of accounts receivable was $19.3 million of which $0.1 million was estimated to be uncollectible.</t>
  </si>
  <si>
    <t>Goodwill represents the expected synergies with our existing business, the acquired assembled workforce, potential new customers, and future cash flows after the acquisition of SIMOS. Goodwill is deductible for income tax purposes over 15 years as of December 1, 2015.</t>
  </si>
  <si>
    <t>ACQUISITIONS (SIMOS Intangible Assets) (Details) - USD ($) $ in Thousands</t>
  </si>
  <si>
    <t>Mar. 25, 2016</t>
  </si>
  <si>
    <t>Trade name/trademarks</t>
  </si>
  <si>
    <t>Trade name/trademarks | SIMOS Insourcing Solutions Corporation</t>
  </si>
  <si>
    <t>2 years</t>
  </si>
  <si>
    <t>ACQUISITIONS (SIMOS Narrative) (Details) - USD ($) $ in Thousands</t>
  </si>
  <si>
    <t>EBITDA target threshold</t>
  </si>
  <si>
    <t>87.50%</t>
  </si>
  <si>
    <t>Maximum | SIMOS Insourcing Solutions Corporation</t>
  </si>
  <si>
    <t>Significant Unobservable Inputs (Level 3) | SIMOS Insourcing Solutions Corporation</t>
  </si>
  <si>
    <t>Contingent consideration, liability</t>
  </si>
  <si>
    <t>Discount Rate</t>
  </si>
  <si>
    <t>10.00%</t>
  </si>
  <si>
    <t>The estimated fair value of the contingent consideration associated with the acquisition of SIMOS, which was estimated using a probability-adjusted discounted cash flow model. Refer to Note 2: Acquisitions for further details regarding the SIMOS acquisition.</t>
  </si>
  <si>
    <t>FAIR VALUE MEASUREMENT (Details) - USD ($) $ in Thousands</t>
  </si>
  <si>
    <t>Fair Value Measurement [Line Items]</t>
  </si>
  <si>
    <t>Other restricted assets</t>
  </si>
  <si>
    <t>Restricted investments classified as held-to-maturity</t>
  </si>
  <si>
    <t>Total Fair Value</t>
  </si>
  <si>
    <t>Total Fair Value | Restricted Assets</t>
  </si>
  <si>
    <t>Restricted cash and cash equivalents</t>
  </si>
  <si>
    <t>[3]</t>
  </si>
  <si>
    <t>Quoted Prices in Active Markets for Identical Assets (Level 1)</t>
  </si>
  <si>
    <t>[4]</t>
  </si>
  <si>
    <t>Quoted Prices in Active Markets for Identical Assets (Level 1) | Restricted Assets</t>
  </si>
  <si>
    <t>Significant Other Observable Inputs (Level 2)</t>
  </si>
  <si>
    <t>Significant Other Observable Inputs (Level 2) | Restricted Assets</t>
  </si>
  <si>
    <t>Significant Unobservable Inputs (Level 3)</t>
  </si>
  <si>
    <t>Significant Unobservable Inputs (Level 3) | Restricted Assets</t>
  </si>
  <si>
    <t>SIMOS Insourcing Solutions Corporation | Total Fair Value</t>
  </si>
  <si>
    <t>SIMOS Insourcing Solutions Corporation | Significant Unobservable Inputs (Level 3)</t>
  </si>
  <si>
    <t>Primarily consists of deferred compensation plan accounts, which are comprised of mutual funds classified as available-for-sale securities.</t>
  </si>
  <si>
    <t>Cash equivalents and restricted cash equivalents consist of money market funds, deposits, and investments with original maturities of three months or less.</t>
  </si>
  <si>
    <t>Other restricted assets primarily consist of deferred compensation plan accounts, which are comprised of mutual funds classified as available-for-sale securities.</t>
  </si>
  <si>
    <t>FAIR VALUE MEASUREMENT Changes in Fair Value of Recurring Fair Value Measurements Using Significant Unobservable Inputs (Level 3) (Details) - SIMOS Insourcing Solutions Corporation [Member] - Significant Unobservable Inputs (Level 3) - Fair Value by Liability Class [Domain] - USD ($) $ in Thousands</t>
  </si>
  <si>
    <t>Fair Value, Liabilities Measured on Recurring Basis, Unobservable Input Reconciliation, Calculation [Roll Forward]</t>
  </si>
  <si>
    <t>Contingent consideration liability adjustment recorded for final purchase price valuation</t>
  </si>
  <si>
    <t>Accretion on contingent consideration</t>
  </si>
  <si>
    <t>Fair value measurement at beginning of period</t>
  </si>
  <si>
    <t>Fair value measurement at end of period</t>
  </si>
  <si>
    <t>FAIR VALUE MEASUREMENT Assets Measured at Fair Value on a Nonrecurring Basis (Details) - USD ($) $ in Thousands</t>
  </si>
  <si>
    <t>Mar. 26, 2016</t>
  </si>
  <si>
    <t>Goodwill and intangible assets, gross</t>
  </si>
  <si>
    <t>Impairment loss</t>
  </si>
  <si>
    <t>Goodwill and intangible assets, fair value</t>
  </si>
  <si>
    <t>Impairment of intangible assets, finite-lived</t>
  </si>
  <si>
    <t>Customer relationships | Quoted Prices in Active Markets for Identical Assets (Level 1)</t>
  </si>
  <si>
    <t>Customer relationships | Significant Other Observable Inputs (Level 2)</t>
  </si>
  <si>
    <t>Customer relationships | Significant Unobservable Inputs (Level 3)</t>
  </si>
  <si>
    <t>Customer relationships | Total Fair Value</t>
  </si>
  <si>
    <t>Impairment of intangible assets, indefinite-lived</t>
  </si>
  <si>
    <t>Trade name/trademarks | Trade name/trademarks | Quoted Prices in Active Markets for Identical Assets (Level 1)</t>
  </si>
  <si>
    <t>Trade names/trademarks</t>
  </si>
  <si>
    <t>Trade name/trademarks | Trade name/trademarks | Significant Other Observable Inputs (Level 2)</t>
  </si>
  <si>
    <t>Trade name/trademarks | Trade name/trademarks | Significant Unobservable Inputs (Level 3)</t>
  </si>
  <si>
    <t>Trade name/trademarks | Trade name/trademarks | Total Fair Value</t>
  </si>
  <si>
    <t>RESTRICTED CASH AND INVESTMENTS (Details) - USD ($) $ in Thousands</t>
  </si>
  <si>
    <t>Restricted Cash and Investments [Line Items]</t>
  </si>
  <si>
    <t>Cash collateral held by insurance carriers</t>
  </si>
  <si>
    <t>Cash and cash equivalents held in Trust</t>
  </si>
  <si>
    <t>Investments held in Trust</t>
  </si>
  <si>
    <t>Held-to-maturity Securities, Reconciliation to Fair Value [Abstract]</t>
  </si>
  <si>
    <t>Gross Unrealized Gain</t>
  </si>
  <si>
    <t>Gross Unrealized Loss</t>
  </si>
  <si>
    <t>Fair Value</t>
  </si>
  <si>
    <t>Held-to-maturity Securities, Investment Maturities, Fair Value [Abstract]</t>
  </si>
  <si>
    <t>Municipal debt securities</t>
  </si>
  <si>
    <t>Corporate debt securities</t>
  </si>
  <si>
    <t>Agency mortgage-backed securities</t>
  </si>
  <si>
    <t>Restricted Cash and Investments [Member]</t>
  </si>
  <si>
    <t>Held-to-maturity Securities, Investment Maturities, Amortized Cost [Abstract]</t>
  </si>
  <si>
    <t>Due in one year or less</t>
  </si>
  <si>
    <t>Due after one year through five years</t>
  </si>
  <si>
    <t>Due after five years through ten years</t>
  </si>
  <si>
    <t>PROPERTY AND EQUIPMENT, NET (Details) - USD ($) $ in Thousands</t>
  </si>
  <si>
    <t>Property and Equipment, Net, by Type [Abstract]</t>
  </si>
  <si>
    <t>Property and equipment, gross</t>
  </si>
  <si>
    <t>Less accumulated depreciation and amortization</t>
  </si>
  <si>
    <t>Buildings and land</t>
  </si>
  <si>
    <t>Computers and software</t>
  </si>
  <si>
    <t>Furniture and equipment</t>
  </si>
  <si>
    <t>Construction in progress</t>
  </si>
  <si>
    <t>PROPERTY AND EQUIPMENT, NET (NARRATIVE) (Details) - USD ($) $ in Millions</t>
  </si>
  <si>
    <t>Property, Plant and Equipment [Line Items]</t>
  </si>
  <si>
    <t>Capitalized computer software, net</t>
  </si>
  <si>
    <t>Depreciation expense</t>
  </si>
  <si>
    <t>- Changes in Carrying Amount of Goodwill (Details) - USD ($) $ in Thousands</t>
  </si>
  <si>
    <t>Goodwill [Line Items]</t>
  </si>
  <si>
    <t>Goodwill before impairment</t>
  </si>
  <si>
    <t>Accumulated impairment loss</t>
  </si>
  <si>
    <t>Goodwill, net</t>
  </si>
  <si>
    <t>Acquired goodwill and other</t>
  </si>
  <si>
    <t>Foreign currency translation</t>
  </si>
  <si>
    <t>Staffing Services</t>
  </si>
  <si>
    <t>Managed Services</t>
  </si>
  <si>
    <t>Effective January 4, 2016, we acquired the RPO business of Aon Hewitt, which has been substantially integrated into our PeopleScout service line, and is part of our Managed Services reportable segment. Accordingly, the goodwill associated with the acquisition has been assigned to our Managed Services reportable segment based on our preliminary purchase price allocation. For additional information see Note 2: Acquisitions. Effective December 1, 2015, we acquired SIMOS, which is part of our Staffing Services reportable segment. The amount presented includes year-to-date adjustments to the preliminary SIMOS purchase accounting for goodwill.</t>
  </si>
  <si>
    <t>GOODWILL AND INTANGIBLE ASSETS - Intangible Assets Other Than Goodwill (Details) - USD ($) $ in Thousands</t>
  </si>
  <si>
    <t>Amortizable intangible assets:</t>
  </si>
  <si>
    <t>Gross Carrying Amount</t>
  </si>
  <si>
    <t>Accumulated Amortization</t>
  </si>
  <si>
    <t>Net Carrying Amount</t>
  </si>
  <si>
    <t>Finite-Lived Intangible Assets, Net, Amortization Expense, Fiscal Year Maturity [Abstract]</t>
  </si>
  <si>
    <t>Remainder of 2016</t>
  </si>
  <si>
    <t>Thereafter</t>
  </si>
  <si>
    <t>Finite-Lived Intangible Assets [Line Items]</t>
  </si>
  <si>
    <t>[1],[2]</t>
  </si>
  <si>
    <t>Trade names/trademarks (3)</t>
  </si>
  <si>
    <t>[1],[3]</t>
  </si>
  <si>
    <t>Non-compete agreements</t>
  </si>
  <si>
    <t>Excludes assets that are fully amortized</t>
  </si>
  <si>
    <t>Balance at September 23, 2016, is net of impairment loss of $28.9 million.</t>
  </si>
  <si>
    <t>Balance at September 23, 2016, is net of impairment loss of $4.3 million.</t>
  </si>
  <si>
    <t>GOODWILL AND INTANGIBLE ASSETS - Narrative Finite Intangibles (Details) - USD ($) $ in Thousands</t>
  </si>
  <si>
    <t>Acquired Finite-Lived Intangible Assets [Line Items]</t>
  </si>
  <si>
    <t>Amortization of intangible assets</t>
  </si>
  <si>
    <t>Acquired Finite-lived Intangible Assets, Weighted Average Useful Life</t>
  </si>
  <si>
    <t>Aon Hewitt | Customer relationships</t>
  </si>
  <si>
    <t>Aon Hewitt | Technologies</t>
  </si>
  <si>
    <t>GOODWILL AND INTANGIBLE ASSETS  - Narrative Indefinite-lived Intangible Assets (Details) - USD ($) $ in Thousands</t>
  </si>
  <si>
    <t>Dec. 26, 2015</t>
  </si>
  <si>
    <t>Indefinite-lived Intangible Assets [Line Items]</t>
  </si>
  <si>
    <t>Finite-Lived Intangible Assets, Net</t>
  </si>
  <si>
    <t>Indefinite-lived trade name/trademarks</t>
  </si>
  <si>
    <t>GOODWILL AND INTANGIBLE ASSETS - Narrative Impairment (Details) - USD ($) $ in Thousands</t>
  </si>
  <si>
    <t>Jan. 01, 2017</t>
  </si>
  <si>
    <t>Jun. 24, 2016</t>
  </si>
  <si>
    <t>Jun. 26, 2015</t>
  </si>
  <si>
    <t>Goodwill, Gross</t>
  </si>
  <si>
    <t>Minimum</t>
  </si>
  <si>
    <t>Weighted Average Cost of Capital</t>
  </si>
  <si>
    <t>12.00%</t>
  </si>
  <si>
    <t>Maximum</t>
  </si>
  <si>
    <t>17.00%</t>
  </si>
  <si>
    <t>Staff Management SMX [Member]</t>
  </si>
  <si>
    <t>15.00%</t>
  </si>
  <si>
    <t>Reporting Unit, Percentage of Fair Value in Excess of Carrying Amount</t>
  </si>
  <si>
    <t>20.00%</t>
  </si>
  <si>
    <t>Staff Management SMX [Member] | Staffing Services</t>
  </si>
  <si>
    <t>PlaneTechs | Staffing Services</t>
  </si>
  <si>
    <t>PlaneTechs | Customer Concentration Risk | Sales Revenue, Net</t>
  </si>
  <si>
    <t>Sales Revenue, Services, Percent of Revenue, Decline</t>
  </si>
  <si>
    <t>30.00%</t>
  </si>
  <si>
    <t>hrX | Managed Services</t>
  </si>
  <si>
    <t>hrX | Customer Concentration Risk | Sales Revenue, Net</t>
  </si>
  <si>
    <t>Sales Revenue, Goods, Net</t>
  </si>
  <si>
    <t>Amazon [Member] | Staff Management SMX [Member]</t>
  </si>
  <si>
    <t>25.00%</t>
  </si>
  <si>
    <t>Amazon [Member] | Customer Concentration Risk | Sales Revenue, Net</t>
  </si>
  <si>
    <t>Concentration Risk, Percentage</t>
  </si>
  <si>
    <t>8.00%</t>
  </si>
  <si>
    <t>10.40%</t>
  </si>
  <si>
    <t>13.10%</t>
  </si>
  <si>
    <t>13.00%</t>
  </si>
  <si>
    <t>Fair value inputs, royalty rate</t>
  </si>
  <si>
    <t>Scenario, Forecast</t>
  </si>
  <si>
    <t>Decrease in Revenue, Due to Forecasted Transaction</t>
  </si>
  <si>
    <t>Fiscal 2017 [Domain] | Amazon [Member] | Staff Management SMX [Member]</t>
  </si>
  <si>
    <t>Revenues</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Millions</t>
  </si>
  <si>
    <t>12 Months Ended</t>
  </si>
  <si>
    <t>Workers' compensation claim deductible limit</t>
  </si>
  <si>
    <t>Weighted average period - claim payments below deductible limit</t>
  </si>
  <si>
    <t>5 years</t>
  </si>
  <si>
    <t>Payments made against self-insured claims</t>
  </si>
  <si>
    <t>Weighted average period - claim payments and receivables above deductible limit</t>
  </si>
  <si>
    <t>16 years</t>
  </si>
  <si>
    <t>Excess claims</t>
  </si>
  <si>
    <t>Workers' compensation claim receivables net of valuation allowance</t>
  </si>
  <si>
    <t>Workers' compensation expense</t>
  </si>
  <si>
    <t>Below limit</t>
  </si>
  <si>
    <t>Weighted average rate</t>
  </si>
  <si>
    <t>1.70%</t>
  </si>
  <si>
    <t>1.80%</t>
  </si>
  <si>
    <t>LONG-TERM DEBT Summary of long-term debt (Details) - USD ($) $ in Thousands</t>
  </si>
  <si>
    <t>Debt Instrument [Line Items]</t>
  </si>
  <si>
    <t>Long-term debt</t>
  </si>
  <si>
    <t>Bank of America, N.A. and Wells Fargo Capital Finance, LLC</t>
  </si>
  <si>
    <t>Synovus Bank</t>
  </si>
  <si>
    <t>Long-term debt, current maturities</t>
  </si>
  <si>
    <t>LONG-TERM DEBT Revolving Credit Facility Narrative (Details) - USD ($)</t>
  </si>
  <si>
    <t>Jun. 30, 2014</t>
  </si>
  <si>
    <t>Revolving Credit Facility [Line Items]</t>
  </si>
  <si>
    <t>Revolving credit facility, interest rate description</t>
  </si>
  <si>
    <t>one-month</t>
  </si>
  <si>
    <t>Revolving credit facility, interest rate at period end</t>
  </si>
  <si>
    <t>2.38%</t>
  </si>
  <si>
    <t>Revolving Credit Facility, maximum borrowing capacity</t>
  </si>
  <si>
    <t>Revolving credit facility, current borrowing capacity</t>
  </si>
  <si>
    <t>Revolving credit facility, amount outstanding</t>
  </si>
  <si>
    <t>Revolving credit facility,, utilization threshold</t>
  </si>
  <si>
    <t>Percent of Eligible Billed Accounts Receivable | Bank of America, N.A. and Wells Fargo Capital Finance, LLC | Revolving Credit Facility</t>
  </si>
  <si>
    <t>Revolving credit facility borrowing limits, percent of accounts receivable</t>
  </si>
  <si>
    <t>90.00%</t>
  </si>
  <si>
    <t>Percent of Eligible Accounts Receivable | Bank of America, N.A. and Wells Fargo Capital Finance, LLC | Revolving Credit Facility</t>
  </si>
  <si>
    <t>Percent of Eligible Unbilled Accounts Receivable | Bank of America, N.A. and Wells Fargo Capital Finance, LLC | Revolving Credit Facility</t>
  </si>
  <si>
    <t>85.00%</t>
  </si>
  <si>
    <t>Liquidation Value of Tacoma Headquarters Office Building | Bank of America, N.A. and Wells Fargo Capital Finance, LLC | Revolving Credit Facility</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 Bank of America, N.A. and Wells Fargo Capital Finance, LLC | Revolving Credit Facility</t>
  </si>
  <si>
    <t>Revolving credit facility, remaining borrowing capacity</t>
  </si>
  <si>
    <t>Revolving credit facility, cash and cash equivalents under control agreements</t>
  </si>
  <si>
    <t>Revolving credit facility, total liquidity</t>
  </si>
  <si>
    <t>London Interbank Offered Rate (LIBOR) | Bank of America, N.A. and Wells Fargo Capital Finance, LLC | Revolving Credit Facility</t>
  </si>
  <si>
    <t>Revolving credit facility, additional base rate</t>
  </si>
  <si>
    <t>1.00%</t>
  </si>
  <si>
    <t>1.75%</t>
  </si>
  <si>
    <t>Letters of credit, additional basis rate</t>
  </si>
  <si>
    <t>0.125%</t>
  </si>
  <si>
    <t>Base rate [Member] | Bank of America, N.A. and Wells Fargo Capital Finance, LLC | Revolving Credit Facility</t>
  </si>
  <si>
    <t>0.50%</t>
  </si>
  <si>
    <t>0.625%</t>
  </si>
  <si>
    <t>Minimum | Revolving Credit Facility, Liquidity Requirement Component | Bank of America, N.A. and Wells Fargo Capital Finance, LLC | Revolving Credit Facility</t>
  </si>
  <si>
    <t>Revolving credit facility, liquidity requirement</t>
  </si>
  <si>
    <t>Minimum | London Interbank Offered Rate (LIBOR) | Bank of America, N.A. and Wells Fargo Capital Finance, LLC | Revolving Credit Facility</t>
  </si>
  <si>
    <t>Debt Instrument, basis spread on variable rate</t>
  </si>
  <si>
    <t>1.25%</t>
  </si>
  <si>
    <t>Minimum | Base rate [Member] | Bank of America, N.A. and Wells Fargo Capital Finance, LLC | Revolving Credit Facility</t>
  </si>
  <si>
    <t>0.25%</t>
  </si>
  <si>
    <t>Maximum | London Interbank Offered Rate (LIBOR) | Bank of America, N.A. and Wells Fargo Capital Finance, LLC | Revolving Credit Facility</t>
  </si>
  <si>
    <t>2.00%</t>
  </si>
  <si>
    <t>Maximum | Base rate [Member] | Bank of America, N.A. and Wells Fargo Capital Finance, LLC | Revolving Credit Facility</t>
  </si>
  <si>
    <t>Less than 25% utilization [Member] | Bank of America, N.A. and Wells Fargo Capital Finance, LLC | Revolving Credit Facility</t>
  </si>
  <si>
    <t>Revolving credit facility, unused capacity, commitment fee percentage</t>
  </si>
  <si>
    <t>0.375%</t>
  </si>
  <si>
    <t>Greater than or equal to 25% utilization [Member] | Bank of America, N.A. and Wells Fargo Capital Finance, LLC | Revolving Credit Facility</t>
  </si>
  <si>
    <t>LONG-TERM DEBT Term Loan Agreement (Details)</t>
  </si>
  <si>
    <t>Jun. 01, 2016USD ($)</t>
  </si>
  <si>
    <t>May 01, 2016USD ($)</t>
  </si>
  <si>
    <t>Apr. 01, 2016USD ($)</t>
  </si>
  <si>
    <t>Feb. 04, 2013USD ($)extension</t>
  </si>
  <si>
    <t>Sep. 23, 2016USD ($)</t>
  </si>
  <si>
    <t>Dec. 25, 2015USD ($)</t>
  </si>
  <si>
    <t>Debt Instrument, face amount</t>
  </si>
  <si>
    <t>Debt Instrument, term</t>
  </si>
  <si>
    <t>Debt Instrument, periodic payment, principal</t>
  </si>
  <si>
    <t>Debt Instrument, amortization term</t>
  </si>
  <si>
    <t>Term Loan, interest rate description</t>
  </si>
  <si>
    <t>Debt Instrument, number of extensions available to company | extension</t>
  </si>
  <si>
    <t>Debt Instrument, extension period</t>
  </si>
  <si>
    <t>1 year</t>
  </si>
  <si>
    <t>Debt Instrument, interest rate at period end</t>
  </si>
  <si>
    <t>2.02%</t>
  </si>
  <si>
    <t>Synovus Bank | London Interbank Offered Rate (LIBOR)</t>
  </si>
  <si>
    <t>1.50%</t>
  </si>
  <si>
    <t>Revolving Credit Facility | Bank of America, N.A. and Wells Fargo Capital Finance, LLC</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Surety bonds required cancellation notice</t>
  </si>
  <si>
    <t>60 days</t>
  </si>
  <si>
    <t>Surety bonds review and renewal period if elected</t>
  </si>
  <si>
    <t>4 years</t>
  </si>
  <si>
    <t>We have agreements with certain financial institutions to issue letters of credit as collateral.</t>
  </si>
  <si>
    <t>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TOCK-BASED COMPENSATION - Restricted and Unrestricted Stock and Performance Share Units (Details) - USD ($) $ / shares in Units, $ in Millions</t>
  </si>
  <si>
    <t>May 11, 2016</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start of the period (in dollars per share)</t>
  </si>
  <si>
    <t>Granted (in dollars per share)</t>
  </si>
  <si>
    <t>Vested (in dollars per share)</t>
  </si>
  <si>
    <t>Forfeited (in dollars per share)</t>
  </si>
  <si>
    <t>Non-vested at end of the period (in dollars per share)</t>
  </si>
  <si>
    <t>Number of common stock shares represented by each performance share (in shares)</t>
  </si>
  <si>
    <t>Restricted stock</t>
  </si>
  <si>
    <t>Employee Service Share-based Compensation, Nonvested Awards, Compensation Not yet Recognized, Share-based Awards Other than Options</t>
  </si>
  <si>
    <t>Unrecognized stock-based compensation expense, period for recognition</t>
  </si>
  <si>
    <t>1 year 7 months 24 days</t>
  </si>
  <si>
    <t>Performance shares</t>
  </si>
  <si>
    <t>Vesting period</t>
  </si>
  <si>
    <t>1 year 9 months 5 days</t>
  </si>
  <si>
    <t>Minimum | Restricted stock</t>
  </si>
  <si>
    <t>Maximum | Restricted stock</t>
  </si>
  <si>
    <t>Incentive Plan</t>
  </si>
  <si>
    <t>Shares authorized for issuance (in shares)</t>
  </si>
  <si>
    <t>STOCK-BASED COMPENSATION - Stock Option (Details)</t>
  </si>
  <si>
    <t>Stock option</t>
  </si>
  <si>
    <t>Share-based Compensation Arrangement by Share-based Payment Award [Line Items]</t>
  </si>
  <si>
    <t>Option expiration period</t>
  </si>
  <si>
    <t>7 years</t>
  </si>
  <si>
    <t>STOCK-BASED COMPENSATION - Employee Stock Purchase Plan (Details) - Employee stock purchase plan - USD ($) $ in Millions</t>
  </si>
  <si>
    <t>ESPP shares reserved for purchase (in shares)</t>
  </si>
  <si>
    <t>Maximum employee subscription rate</t>
  </si>
  <si>
    <t>Purchase price of common stock, percent of market value</t>
  </si>
  <si>
    <t>Employee stock purchase plan requisite service period</t>
  </si>
  <si>
    <t>1 month</t>
  </si>
  <si>
    <t>Stock issued during period (in shares)</t>
  </si>
  <si>
    <t>Proceeds from Issuance of shares under incentive and share-based compensation plans</t>
  </si>
  <si>
    <t>STOCK-BASED COMPENSATION  - Stock-based compensation expense (Details) - USD ($) $ in Millions</t>
  </si>
  <si>
    <t>Total stock-based compensation expense</t>
  </si>
  <si>
    <t>DEFINED CONTRIBUTION PLANS (Details) - USD ($) $ in Millions</t>
  </si>
  <si>
    <t>Deferred compensation liability, current and noncurrent</t>
  </si>
  <si>
    <t>INCOME TAXES  - Narrative (Details) - USD ($) $ in Millions</t>
  </si>
  <si>
    <t>Effective income tax rate reconciliation, percent</t>
  </si>
  <si>
    <t>22.90%</t>
  </si>
  <si>
    <t>32.20%</t>
  </si>
  <si>
    <t>Deferred tax assets, goodwill and intangible assets</t>
  </si>
  <si>
    <t>Discrete tax benefits</t>
  </si>
  <si>
    <t>Effective income tax rate reconciliation, at federal statutory income tax rate, percent</t>
  </si>
  <si>
    <t>35.00%</t>
  </si>
  <si>
    <t>Unrecognized tax benefits</t>
  </si>
  <si>
    <t>NET INCOME PER SHARE (Details) - USD ($) $ / shares in Units, shares in Thousands, $ in Thousands</t>
  </si>
  <si>
    <t>Weighted average number of common shares used in basic net income (loss) per common share</t>
  </si>
  <si>
    <t>Dilutive effect of non-vested restricted stock</t>
  </si>
  <si>
    <t>Weighted average number of common shares used in diluted net income (loss) per common share</t>
  </si>
  <si>
    <t>Anti-dilutive shares</t>
  </si>
  <si>
    <t>ACCUMULATED OTHER COMPREHENSIVE INCOME (Details) - USD ($) $ in Thousands</t>
  </si>
  <si>
    <t>Accumulated Other Comprehensive Loss, Net of Tax [Roll Forward]</t>
  </si>
  <si>
    <t>Balance at beginning of period</t>
  </si>
  <si>
    <t>Current-period other comprehensive income</t>
  </si>
  <si>
    <t>Balance at end of period</t>
  </si>
  <si>
    <t>Accumulated Other Comprehensive Loss [Line Items]</t>
  </si>
  <si>
    <t>Unrealized gain (loss) on marketable securities</t>
  </si>
  <si>
    <t>Unrealized gain (loss) on investments, net of tax</t>
  </si>
  <si>
    <t>SUPPLEMENTAL CASH FLOW INFORMATION (Details) - USD ($) $ in Thousands</t>
  </si>
  <si>
    <t>Cash paid during the period for:</t>
  </si>
  <si>
    <t>Interest</t>
  </si>
  <si>
    <t>Income taxes</t>
  </si>
  <si>
    <t>Property, plant and equipment on account that was not yet paid</t>
  </si>
  <si>
    <t>Business combination, provisional information, initial accounting incomplete, adjustment, consideration transferred</t>
  </si>
  <si>
    <t>SEGMENT INFORMATION (Details) - USD ($) $ in Thousands</t>
  </si>
  <si>
    <t>Segment Reporting Information [Line Items]</t>
  </si>
  <si>
    <t>Revenue</t>
  </si>
  <si>
    <t>Interest and other income (expense), net</t>
  </si>
  <si>
    <t>Income before tax expense</t>
  </si>
  <si>
    <t>Corporate Seg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68899</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42478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781</v>
      </c>
      <c r="C3" s="7" t="n">
        <v>29781</v>
      </c>
    </row>
    <row r="4" spans="1:3">
      <c r="A4" s="4" t="s">
        <v>33</v>
      </c>
      <c r="B4" s="6" t="n">
        <v>364618</v>
      </c>
      <c r="C4" s="6" t="n">
        <v>461476</v>
      </c>
    </row>
    <row r="5" spans="1:3">
      <c r="A5" s="4" t="s">
        <v>34</v>
      </c>
      <c r="B5" s="6" t="n">
        <v>22280</v>
      </c>
      <c r="C5" s="6" t="n">
        <v>23553</v>
      </c>
    </row>
    <row r="6" spans="1:3">
      <c r="A6" s="4" t="s">
        <v>35</v>
      </c>
      <c r="B6" s="6" t="n">
        <v>24157</v>
      </c>
      <c r="C6" s="6" t="n">
        <v>28155</v>
      </c>
    </row>
    <row r="7" spans="1:3">
      <c r="A7" s="4" t="s">
        <v>36</v>
      </c>
      <c r="B7" s="6" t="n">
        <v>435836</v>
      </c>
      <c r="C7" s="6" t="n">
        <v>542965</v>
      </c>
    </row>
    <row r="8" spans="1:3">
      <c r="A8" s="4" t="s">
        <v>37</v>
      </c>
      <c r="B8" s="6" t="n">
        <v>59898</v>
      </c>
      <c r="C8" s="6" t="n">
        <v>57530</v>
      </c>
    </row>
    <row r="9" spans="1:3">
      <c r="A9" s="4" t="s">
        <v>38</v>
      </c>
      <c r="B9" s="6" t="n">
        <v>212968</v>
      </c>
      <c r="C9" s="6" t="n">
        <v>188412</v>
      </c>
    </row>
    <row r="10" spans="1:3">
      <c r="A10" s="4" t="s">
        <v>39</v>
      </c>
      <c r="B10" s="6" t="n">
        <v>4374</v>
      </c>
      <c r="C10" s="6" t="n">
        <v>0</v>
      </c>
    </row>
    <row r="11" spans="1:3">
      <c r="A11" s="4" t="s">
        <v>40</v>
      </c>
      <c r="B11" s="6" t="n">
        <v>225905</v>
      </c>
      <c r="C11" s="6" t="n">
        <v>268495</v>
      </c>
    </row>
    <row r="12" spans="1:3">
      <c r="A12" s="4" t="s">
        <v>41</v>
      </c>
      <c r="B12" s="6" t="n">
        <v>131828</v>
      </c>
      <c r="C12" s="6" t="n">
        <v>153859</v>
      </c>
    </row>
    <row r="13" spans="1:3">
      <c r="A13" s="4" t="s">
        <v>42</v>
      </c>
      <c r="B13" s="6" t="n">
        <v>53299</v>
      </c>
      <c r="C13" s="6" t="n">
        <v>48181</v>
      </c>
    </row>
    <row r="14" spans="1:3">
      <c r="A14" s="4" t="s">
        <v>43</v>
      </c>
      <c r="B14" s="6" t="n">
        <v>1124108</v>
      </c>
      <c r="C14" s="6" t="n">
        <v>1259442</v>
      </c>
    </row>
    <row r="15" spans="1:3">
      <c r="A15" s="3" t="s">
        <v>44</v>
      </c>
    </row>
    <row r="16" spans="1:3">
      <c r="A16" s="4" t="s">
        <v>45</v>
      </c>
      <c r="B16" s="6" t="n">
        <v>67868</v>
      </c>
      <c r="C16" s="6" t="n">
        <v>69727</v>
      </c>
    </row>
    <row r="17" spans="1:3">
      <c r="A17" s="4" t="s">
        <v>46</v>
      </c>
      <c r="B17" s="6" t="n">
        <v>83841</v>
      </c>
      <c r="C17" s="6" t="n">
        <v>86070</v>
      </c>
    </row>
    <row r="18" spans="1:3">
      <c r="A18" s="4" t="s">
        <v>47</v>
      </c>
      <c r="B18" s="6" t="n">
        <v>68131</v>
      </c>
      <c r="C18" s="6" t="n">
        <v>69308</v>
      </c>
    </row>
    <row r="19" spans="1:3">
      <c r="A19" s="4" t="s">
        <v>48</v>
      </c>
      <c r="B19" s="6" t="n">
        <v>19800</v>
      </c>
      <c r="C19" s="6" t="n">
        <v>0</v>
      </c>
    </row>
    <row r="20" spans="1:3">
      <c r="A20" s="4" t="s">
        <v>49</v>
      </c>
      <c r="B20" s="6" t="n">
        <v>3787</v>
      </c>
      <c r="C20" s="6" t="n">
        <v>2871</v>
      </c>
    </row>
    <row r="21" spans="1:3">
      <c r="A21" s="4" t="s">
        <v>50</v>
      </c>
      <c r="B21" s="6" t="n">
        <v>243427</v>
      </c>
      <c r="C21" s="6" t="n">
        <v>227976</v>
      </c>
    </row>
    <row r="22" spans="1:3">
      <c r="A22" s="4" t="s">
        <v>51</v>
      </c>
      <c r="B22" s="6" t="n">
        <v>210087</v>
      </c>
      <c r="C22" s="6" t="n">
        <v>196972</v>
      </c>
    </row>
    <row r="23" spans="1:3">
      <c r="A23" s="4" t="s">
        <v>52</v>
      </c>
      <c r="B23" s="6" t="n">
        <v>137111</v>
      </c>
      <c r="C23" s="6" t="n">
        <v>243397</v>
      </c>
    </row>
    <row r="24" spans="1:3">
      <c r="A24" s="4" t="s">
        <v>39</v>
      </c>
      <c r="B24" s="6" t="n">
        <v>0</v>
      </c>
      <c r="C24" s="6" t="n">
        <v>19499</v>
      </c>
    </row>
    <row r="25" spans="1:3">
      <c r="A25" s="4" t="s">
        <v>53</v>
      </c>
      <c r="B25" s="6" t="n">
        <v>21008</v>
      </c>
      <c r="C25" s="6" t="n">
        <v>36025</v>
      </c>
    </row>
    <row r="26" spans="1:3">
      <c r="A26" s="4" t="s">
        <v>54</v>
      </c>
      <c r="B26" s="6" t="n">
        <v>611633</v>
      </c>
      <c r="C26" s="6" t="n">
        <v>723869</v>
      </c>
    </row>
    <row r="27" spans="1:3">
      <c r="A27" s="4" t="s">
        <v>55</v>
      </c>
      <c r="B27" s="4" t="s">
        <v>56</v>
      </c>
      <c r="C27" s="4" t="s">
        <v>56</v>
      </c>
    </row>
    <row r="28" spans="1:3">
      <c r="A28" s="3" t="s">
        <v>57</v>
      </c>
    </row>
    <row r="29" spans="1:3">
      <c r="A29" s="4" t="s">
        <v>58</v>
      </c>
      <c r="B29" s="6" t="n">
        <v>0</v>
      </c>
      <c r="C29" s="6" t="n">
        <v>0</v>
      </c>
    </row>
    <row r="30" spans="1:3">
      <c r="A30" s="4" t="s">
        <v>59</v>
      </c>
      <c r="B30" s="6" t="n">
        <v>1</v>
      </c>
      <c r="C30" s="6" t="n">
        <v>1</v>
      </c>
    </row>
    <row r="31" spans="1:3">
      <c r="A31" s="4" t="s">
        <v>60</v>
      </c>
      <c r="B31" s="6" t="n">
        <v>-9726</v>
      </c>
      <c r="C31" s="6" t="n">
        <v>-14013</v>
      </c>
    </row>
    <row r="32" spans="1:3">
      <c r="A32" s="4" t="s">
        <v>61</v>
      </c>
      <c r="B32" s="6" t="n">
        <v>522200</v>
      </c>
      <c r="C32" s="6" t="n">
        <v>549585</v>
      </c>
    </row>
    <row r="33" spans="1:3">
      <c r="A33" s="4" t="s">
        <v>62</v>
      </c>
      <c r="B33" s="6" t="n">
        <v>512475</v>
      </c>
      <c r="C33" s="6" t="n">
        <v>535573</v>
      </c>
    </row>
    <row r="34" spans="1:3">
      <c r="A34" s="4" t="s">
        <v>63</v>
      </c>
      <c r="B34" s="7" t="n">
        <v>1124108</v>
      </c>
      <c r="C34" s="7" t="n">
        <v>1259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c r="B6" s="4" t="s">
        <v>204</v>
      </c>
    </row>
    <row r="7" spans="1:2">
      <c r="A7" s="4" t="s">
        <v>205</v>
      </c>
    </row>
    <row r="8" spans="1:2">
      <c r="A8" s="3" t="s">
        <v>200</v>
      </c>
    </row>
    <row r="9" spans="1:2">
      <c r="A9" s="4" t="s">
        <v>201</v>
      </c>
      <c r="B9" s="4" t="s">
        <v>206</v>
      </c>
    </row>
    <row r="10" spans="1:2">
      <c r="A10" s="4" t="s">
        <v>203</v>
      </c>
      <c r="B10"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v>
      </c>
      <c r="B1" s="2" t="s">
        <v>2</v>
      </c>
      <c r="C1" s="2" t="s">
        <v>30</v>
      </c>
    </row>
    <row r="2" spans="1:3">
      <c r="A2" s="4" t="s">
        <v>65</v>
      </c>
      <c r="B2" s="7" t="n">
        <v>5210</v>
      </c>
      <c r="C2" s="7" t="n">
        <v>5902</v>
      </c>
    </row>
    <row r="3" spans="1:3">
      <c r="A3" s="4" t="s">
        <v>66</v>
      </c>
      <c r="B3" s="8" t="n">
        <v>0.131</v>
      </c>
      <c r="C3" s="8" t="n">
        <v>0.131</v>
      </c>
    </row>
    <row r="4" spans="1:3">
      <c r="A4" s="4" t="s">
        <v>67</v>
      </c>
      <c r="B4" s="6" t="n">
        <v>20000000</v>
      </c>
      <c r="C4" s="6" t="n">
        <v>20000000</v>
      </c>
    </row>
    <row r="5" spans="1:3">
      <c r="A5" s="4" t="s">
        <v>68</v>
      </c>
      <c r="B5" s="6" t="n">
        <v>0</v>
      </c>
      <c r="C5" s="6" t="n">
        <v>0</v>
      </c>
    </row>
    <row r="6" spans="1:3">
      <c r="A6" s="4" t="s">
        <v>69</v>
      </c>
      <c r="B6" s="6" t="n">
        <v>0</v>
      </c>
      <c r="C6" s="6" t="n">
        <v>0</v>
      </c>
    </row>
    <row r="7" spans="1:3">
      <c r="A7" s="4" t="s">
        <v>70</v>
      </c>
      <c r="B7" s="7" t="n">
        <v>0</v>
      </c>
      <c r="C7" s="7" t="n">
        <v>0</v>
      </c>
    </row>
    <row r="8" spans="1:3">
      <c r="A8" s="4" t="s">
        <v>71</v>
      </c>
      <c r="B8" s="6" t="n">
        <v>100000000</v>
      </c>
      <c r="C8" s="6" t="n">
        <v>100000000</v>
      </c>
    </row>
    <row r="9" spans="1:3">
      <c r="A9" s="4" t="s">
        <v>72</v>
      </c>
      <c r="B9" s="6" t="n">
        <v>42481000</v>
      </c>
      <c r="C9" s="6" t="n">
        <v>42024000</v>
      </c>
    </row>
    <row r="10" spans="1:3">
      <c r="A10" s="4" t="s">
        <v>73</v>
      </c>
      <c r="B10" s="6" t="n">
        <v>42481000</v>
      </c>
      <c r="C10" s="6" t="n">
        <v>420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r="1" spans="1:6">
      <c r="A1" s="1" t="s">
        <v>254</v>
      </c>
      <c r="C1" s="2" t="s">
        <v>255</v>
      </c>
      <c r="D1" s="2" t="s">
        <v>2</v>
      </c>
      <c r="E1" s="2" t="s">
        <v>76</v>
      </c>
      <c r="F1" s="2" t="s">
        <v>30</v>
      </c>
    </row>
    <row r="2" spans="1:6">
      <c r="A2" s="3" t="s">
        <v>200</v>
      </c>
    </row>
    <row r="3" spans="1:6">
      <c r="A3" s="4" t="s">
        <v>256</v>
      </c>
      <c r="D3" s="7" t="n">
        <v>71863</v>
      </c>
      <c r="E3" s="7" t="n">
        <v>0</v>
      </c>
    </row>
    <row r="4" spans="1:6">
      <c r="A4" s="4" t="s">
        <v>40</v>
      </c>
      <c r="D4" s="7" t="n">
        <v>225905</v>
      </c>
      <c r="F4" s="7" t="n">
        <v>268495</v>
      </c>
    </row>
    <row r="5" spans="1:6">
      <c r="A5" s="4" t="s">
        <v>199</v>
      </c>
    </row>
    <row r="6" spans="1:6">
      <c r="A6" s="3" t="s">
        <v>200</v>
      </c>
    </row>
    <row r="7" spans="1:6">
      <c r="A7" s="4" t="s">
        <v>256</v>
      </c>
      <c r="C7" s="7" t="n">
        <v>71863</v>
      </c>
    </row>
    <row r="8" spans="1:6">
      <c r="A8" s="4" t="s">
        <v>113</v>
      </c>
      <c r="C8" s="6" t="n">
        <v>12272</v>
      </c>
    </row>
    <row r="9" spans="1:6">
      <c r="A9" s="4" t="s">
        <v>34</v>
      </c>
      <c r="C9" s="6" t="n">
        <v>281</v>
      </c>
    </row>
    <row r="10" spans="1:6">
      <c r="A10" s="4" t="s">
        <v>257</v>
      </c>
      <c r="C10" s="6" t="n">
        <v>35300</v>
      </c>
    </row>
    <row r="11" spans="1:6">
      <c r="A11" s="4" t="s">
        <v>258</v>
      </c>
      <c r="C11" s="6" t="n">
        <v>47853</v>
      </c>
    </row>
    <row r="12" spans="1:6">
      <c r="A12" s="4" t="s">
        <v>46</v>
      </c>
      <c r="B12" s="4" t="s">
        <v>103</v>
      </c>
      <c r="C12" s="6" t="n">
        <v>1025</v>
      </c>
    </row>
    <row r="13" spans="1:6">
      <c r="A13" s="4" t="s">
        <v>53</v>
      </c>
      <c r="B13" s="4" t="s">
        <v>103</v>
      </c>
      <c r="C13" s="6" t="n">
        <v>456</v>
      </c>
    </row>
    <row r="14" spans="1:6">
      <c r="A14" s="4" t="s">
        <v>259</v>
      </c>
      <c r="C14" s="6" t="n">
        <v>1481</v>
      </c>
    </row>
    <row r="15" spans="1:6">
      <c r="A15" s="4" t="s">
        <v>260</v>
      </c>
      <c r="C15" s="6" t="n">
        <v>46372</v>
      </c>
    </row>
    <row r="16" spans="1:6">
      <c r="A16" s="4" t="s">
        <v>40</v>
      </c>
      <c r="B16" s="4" t="s">
        <v>261</v>
      </c>
      <c r="C16" s="6" t="n">
        <v>25491</v>
      </c>
    </row>
    <row r="17" spans="1:6">
      <c r="A17" s="4" t="s">
        <v>262</v>
      </c>
      <c r="C17" s="7" t="n">
        <v>500</v>
      </c>
    </row>
    <row r="18" spans="1:6">
      <c r="A18" s="4" t="s">
        <v>263</v>
      </c>
      <c r="C18" s="4" t="s">
        <v>264</v>
      </c>
    </row>
    <row r="19" spans="1:6">
      <c r="A19" s="4" t="s">
        <v>265</v>
      </c>
    </row>
    <row r="20" spans="1:6">
      <c r="A20" s="3" t="s">
        <v>200</v>
      </c>
    </row>
    <row r="21" spans="1:6">
      <c r="A21" s="4" t="s">
        <v>257</v>
      </c>
      <c r="B21" s="4" t="s">
        <v>103</v>
      </c>
      <c r="C21" s="7" t="n">
        <v>34900</v>
      </c>
    </row>
    <row r="22" spans="1:6">
      <c r="A22" s="4" t="s">
        <v>266</v>
      </c>
    </row>
    <row r="23" spans="1:6">
      <c r="A23" s="3" t="s">
        <v>200</v>
      </c>
    </row>
    <row r="24" spans="1:6">
      <c r="A24" s="4" t="s">
        <v>257</v>
      </c>
      <c r="C24" s="7" t="n">
        <v>400</v>
      </c>
    </row>
    <row r="25" spans="1:6">
      <c r="A25" t="n"/>
    </row>
    <row r="26" spans="1:6">
      <c r="A26" s="4" t="s">
        <v>103</v>
      </c>
      <c r="B26" s="4" t="s">
        <v>267</v>
      </c>
    </row>
    <row r="27" spans="1:6">
      <c r="A27" s="4" t="s">
        <v>261</v>
      </c>
      <c r="B27" s="4" t="s">
        <v>268</v>
      </c>
    </row>
  </sheetData>
  <mergeCells count="4">
    <mergeCell ref="A1:B1"/>
    <mergeCell ref="A25:E25"/>
    <mergeCell ref="B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4"/>
    <col customWidth="1" max="8" min="8" width="14"/>
  </cols>
  <sheetData>
    <row r="1" spans="1:8">
      <c r="A1" s="1" t="s">
        <v>269</v>
      </c>
      <c r="B1" s="2" t="s">
        <v>270</v>
      </c>
      <c r="C1" s="2" t="s">
        <v>271</v>
      </c>
      <c r="D1" s="2" t="s">
        <v>272</v>
      </c>
      <c r="E1" s="2" t="s">
        <v>255</v>
      </c>
      <c r="F1" s="2" t="s">
        <v>2</v>
      </c>
      <c r="G1" s="2" t="s">
        <v>2</v>
      </c>
      <c r="H1" s="2" t="s">
        <v>76</v>
      </c>
    </row>
    <row r="2" spans="1:8">
      <c r="A2" s="3" t="s">
        <v>200</v>
      </c>
    </row>
    <row r="3" spans="1:8">
      <c r="A3" s="4" t="s">
        <v>256</v>
      </c>
      <c r="F3" s="7" t="n">
        <v>71863000</v>
      </c>
      <c r="H3" s="7" t="n">
        <v>0</v>
      </c>
    </row>
    <row r="4" spans="1:8">
      <c r="A4" s="4" t="s">
        <v>199</v>
      </c>
    </row>
    <row r="5" spans="1:8">
      <c r="A5" s="3" t="s">
        <v>200</v>
      </c>
    </row>
    <row r="6" spans="1:8">
      <c r="A6" s="4" t="s">
        <v>273</v>
      </c>
      <c r="G6" s="7" t="n">
        <v>49400000</v>
      </c>
    </row>
    <row r="7" spans="1:8">
      <c r="A7" s="4" t="s">
        <v>256</v>
      </c>
      <c r="E7" s="7" t="n">
        <v>71863000</v>
      </c>
    </row>
    <row r="8" spans="1:8">
      <c r="A8" s="4" t="s">
        <v>274</v>
      </c>
      <c r="F8" s="7" t="n">
        <v>4700000</v>
      </c>
    </row>
    <row r="9" spans="1:8">
      <c r="A9" s="4" t="s">
        <v>275</v>
      </c>
    </row>
    <row r="10" spans="1:8">
      <c r="A10" s="3" t="s">
        <v>200</v>
      </c>
    </row>
    <row r="11" spans="1:8">
      <c r="A11" s="4" t="s">
        <v>276</v>
      </c>
      <c r="B11" s="7" t="n">
        <v>-10000000</v>
      </c>
      <c r="C11" s="7" t="n">
        <v>10000000</v>
      </c>
      <c r="D11" s="7" t="n">
        <v>10000000</v>
      </c>
      <c r="E11" s="7" t="n">
        <v>3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277</v>
      </c>
      <c r="B1" s="2" t="s">
        <v>278</v>
      </c>
    </row>
    <row r="2" spans="1:3">
      <c r="A2" s="3" t="s">
        <v>200</v>
      </c>
    </row>
    <row r="3" spans="1:3">
      <c r="A3" s="4" t="s">
        <v>279</v>
      </c>
      <c r="B3" s="7" t="n">
        <v>35300</v>
      </c>
    </row>
    <row r="4" spans="1:3">
      <c r="A4" s="4" t="s">
        <v>280</v>
      </c>
    </row>
    <row r="5" spans="1:3">
      <c r="A5" s="3" t="s">
        <v>200</v>
      </c>
    </row>
    <row r="6" spans="1:3">
      <c r="A6" s="4" t="s">
        <v>279</v>
      </c>
      <c r="B6" s="7" t="n">
        <v>400</v>
      </c>
    </row>
    <row r="7" spans="1:3">
      <c r="A7" s="4" t="s">
        <v>281</v>
      </c>
      <c r="B7" s="4" t="s">
        <v>282</v>
      </c>
    </row>
    <row r="8" spans="1:3">
      <c r="A8" s="4" t="s">
        <v>283</v>
      </c>
    </row>
    <row r="9" spans="1:3">
      <c r="A9" s="3" t="s">
        <v>200</v>
      </c>
    </row>
    <row r="10" spans="1:3">
      <c r="A10" s="4" t="s">
        <v>279</v>
      </c>
      <c r="B10" s="7" t="n">
        <v>34900</v>
      </c>
      <c r="C10" s="4" t="s">
        <v>103</v>
      </c>
    </row>
    <row r="11" spans="1:3">
      <c r="A11" s="4" t="s">
        <v>281</v>
      </c>
      <c r="B11" s="4" t="s">
        <v>284</v>
      </c>
    </row>
    <row r="12" spans="1:3">
      <c r="A12" t="n"/>
    </row>
    <row r="13" spans="1:3">
      <c r="A13" s="4" t="s">
        <v>103</v>
      </c>
      <c r="B13" s="4" t="s">
        <v>267</v>
      </c>
    </row>
  </sheetData>
  <mergeCells count="3">
    <mergeCell ref="B1:C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74</v>
      </c>
      <c r="B1" s="2" t="s">
        <v>75</v>
      </c>
      <c r="D1" s="2" t="s">
        <v>1</v>
      </c>
    </row>
    <row r="2" spans="1:6">
      <c r="B2" s="2" t="s">
        <v>2</v>
      </c>
      <c r="C2" s="2" t="s">
        <v>76</v>
      </c>
      <c r="D2" s="2" t="s">
        <v>2</v>
      </c>
      <c r="F2" s="2" t="s">
        <v>76</v>
      </c>
    </row>
    <row r="3" spans="1:6">
      <c r="A3" s="4" t="s">
        <v>77</v>
      </c>
      <c r="B3" s="7" t="n">
        <v>697097</v>
      </c>
      <c r="C3" s="7" t="n">
        <v>683918</v>
      </c>
      <c r="D3" s="7" t="n">
        <v>2015689</v>
      </c>
      <c r="F3" s="7" t="n">
        <v>1884947</v>
      </c>
    </row>
    <row r="4" spans="1:6">
      <c r="A4" s="4" t="s">
        <v>78</v>
      </c>
      <c r="B4" s="6" t="n">
        <v>518702</v>
      </c>
      <c r="C4" s="6" t="n">
        <v>515051</v>
      </c>
      <c r="D4" s="6" t="n">
        <v>1516858</v>
      </c>
      <c r="F4" s="6" t="n">
        <v>1434278</v>
      </c>
    </row>
    <row r="5" spans="1:6">
      <c r="A5" s="4" t="s">
        <v>79</v>
      </c>
      <c r="B5" s="6" t="n">
        <v>178395</v>
      </c>
      <c r="C5" s="6" t="n">
        <v>168867</v>
      </c>
      <c r="D5" s="6" t="n">
        <v>498831</v>
      </c>
      <c r="F5" s="6" t="n">
        <v>450669</v>
      </c>
    </row>
    <row r="6" spans="1:6">
      <c r="A6" s="4" t="s">
        <v>80</v>
      </c>
      <c r="B6" s="6" t="n">
        <v>134679</v>
      </c>
      <c r="C6" s="6" t="n">
        <v>125117</v>
      </c>
      <c r="D6" s="6" t="n">
        <v>401090</v>
      </c>
      <c r="F6" s="6" t="n">
        <v>354569</v>
      </c>
    </row>
    <row r="7" spans="1:6">
      <c r="A7" s="4" t="s">
        <v>81</v>
      </c>
      <c r="B7" s="6" t="n">
        <v>11690</v>
      </c>
      <c r="C7" s="6" t="n">
        <v>10498</v>
      </c>
      <c r="D7" s="6" t="n">
        <v>34673</v>
      </c>
      <c r="F7" s="6" t="n">
        <v>31415</v>
      </c>
    </row>
    <row r="8" spans="1:6">
      <c r="A8" s="4" t="s">
        <v>82</v>
      </c>
      <c r="B8" s="6" t="n">
        <v>4275</v>
      </c>
      <c r="C8" s="6" t="n">
        <v>0</v>
      </c>
      <c r="D8" s="6" t="n">
        <v>103544</v>
      </c>
      <c r="F8" s="6" t="n">
        <v>0</v>
      </c>
    </row>
    <row r="9" spans="1:6">
      <c r="A9" s="4" t="s">
        <v>83</v>
      </c>
      <c r="B9" s="6" t="n">
        <v>27751</v>
      </c>
      <c r="C9" s="6" t="n">
        <v>33252</v>
      </c>
      <c r="D9" s="6" t="n">
        <v>-40476</v>
      </c>
      <c r="F9" s="6" t="n">
        <v>64685</v>
      </c>
    </row>
    <row r="10" spans="1:6">
      <c r="A10" s="4" t="s">
        <v>84</v>
      </c>
      <c r="B10" s="6" t="n">
        <v>-1721</v>
      </c>
      <c r="C10" s="6" t="n">
        <v>-933</v>
      </c>
      <c r="D10" s="6" t="n">
        <v>-5430</v>
      </c>
      <c r="F10" s="6" t="n">
        <v>-2980</v>
      </c>
    </row>
    <row r="11" spans="1:6">
      <c r="A11" s="4" t="s">
        <v>85</v>
      </c>
      <c r="B11" s="6" t="n">
        <v>854</v>
      </c>
      <c r="C11" s="6" t="n">
        <v>567</v>
      </c>
      <c r="D11" s="6" t="n">
        <v>2657</v>
      </c>
      <c r="F11" s="6" t="n">
        <v>1878</v>
      </c>
    </row>
    <row r="12" spans="1:6">
      <c r="A12" s="4" t="s">
        <v>86</v>
      </c>
      <c r="B12" s="6" t="n">
        <v>-867</v>
      </c>
      <c r="C12" s="6" t="n">
        <v>-366</v>
      </c>
      <c r="D12" s="6" t="n">
        <v>-2773</v>
      </c>
      <c r="F12" s="6" t="n">
        <v>-1102</v>
      </c>
    </row>
    <row r="13" spans="1:6">
      <c r="A13" s="4" t="s">
        <v>87</v>
      </c>
      <c r="B13" s="6" t="n">
        <v>26884</v>
      </c>
      <c r="C13" s="6" t="n">
        <v>32886</v>
      </c>
      <c r="D13" s="6" t="n">
        <v>-43249</v>
      </c>
      <c r="F13" s="6" t="n">
        <v>63583</v>
      </c>
    </row>
    <row r="14" spans="1:6">
      <c r="A14" s="4" t="s">
        <v>88</v>
      </c>
      <c r="B14" s="6" t="n">
        <v>3455</v>
      </c>
      <c r="C14" s="6" t="n">
        <v>12796</v>
      </c>
      <c r="D14" s="6" t="n">
        <v>-9911</v>
      </c>
      <c r="F14" s="6" t="n">
        <v>20504</v>
      </c>
    </row>
    <row r="15" spans="1:6">
      <c r="A15" s="4" t="s">
        <v>89</v>
      </c>
      <c r="B15" s="7" t="n">
        <v>23429</v>
      </c>
      <c r="C15" s="7" t="n">
        <v>20090</v>
      </c>
      <c r="D15" s="7" t="n">
        <v>-33338</v>
      </c>
      <c r="F15" s="7" t="n">
        <v>43079</v>
      </c>
    </row>
    <row r="16" spans="1:6">
      <c r="A16" s="3" t="s">
        <v>90</v>
      </c>
    </row>
    <row r="17" spans="1:6">
      <c r="A17" s="4" t="s">
        <v>91</v>
      </c>
      <c r="B17" s="9" t="n">
        <v>0.5600000000000001</v>
      </c>
      <c r="C17" s="9" t="n">
        <v>0.49</v>
      </c>
      <c r="D17" s="9" t="n">
        <v>-0.8</v>
      </c>
      <c r="F17" s="9" t="n">
        <v>1.05</v>
      </c>
    </row>
    <row r="18" spans="1:6">
      <c r="A18" s="4" t="s">
        <v>92</v>
      </c>
      <c r="B18" s="9" t="n">
        <v>0.5600000000000001</v>
      </c>
      <c r="C18" s="9" t="n">
        <v>0.48</v>
      </c>
      <c r="D18" s="9" t="n">
        <v>-0.8</v>
      </c>
      <c r="F18" s="9" t="n">
        <v>1.04</v>
      </c>
    </row>
    <row r="19" spans="1:6">
      <c r="A19" s="3" t="s">
        <v>93</v>
      </c>
    </row>
    <row r="20" spans="1:6">
      <c r="A20" s="4" t="s">
        <v>94</v>
      </c>
      <c r="B20" s="6" t="n">
        <v>41762</v>
      </c>
      <c r="C20" s="6" t="n">
        <v>41296</v>
      </c>
      <c r="D20" s="6" t="n">
        <v>41651</v>
      </c>
      <c r="F20" s="6" t="n">
        <v>41189</v>
      </c>
    </row>
    <row r="21" spans="1:6">
      <c r="A21" s="4" t="s">
        <v>95</v>
      </c>
      <c r="B21" s="6" t="n">
        <v>42056</v>
      </c>
      <c r="C21" s="6" t="n">
        <v>41620</v>
      </c>
      <c r="D21" s="6" t="n">
        <v>41651</v>
      </c>
      <c r="F21" s="6" t="n">
        <v>41546</v>
      </c>
    </row>
    <row r="22" spans="1:6">
      <c r="A22" s="3" t="s">
        <v>96</v>
      </c>
    </row>
    <row r="23" spans="1:6">
      <c r="A23" s="4" t="s">
        <v>97</v>
      </c>
      <c r="B23" s="7" t="n">
        <v>2031</v>
      </c>
      <c r="C23" s="7" t="n">
        <v>-1716</v>
      </c>
      <c r="D23" s="7" t="n">
        <v>4287</v>
      </c>
      <c r="F23" s="7" t="n">
        <v>-1987</v>
      </c>
    </row>
    <row r="24" spans="1:6">
      <c r="A24" s="4" t="s">
        <v>98</v>
      </c>
      <c r="B24" s="6" t="n">
        <v>25460</v>
      </c>
      <c r="C24" s="6" t="n">
        <v>18374</v>
      </c>
      <c r="D24" s="6" t="n">
        <v>-29051</v>
      </c>
      <c r="F24" s="6" t="n">
        <v>41092</v>
      </c>
    </row>
    <row r="25" spans="1:6">
      <c r="A25" s="4" t="s">
        <v>99</v>
      </c>
    </row>
    <row r="26" spans="1:6">
      <c r="A26" s="3" t="s">
        <v>96</v>
      </c>
    </row>
    <row r="27" spans="1:6">
      <c r="A27" s="4" t="s">
        <v>100</v>
      </c>
      <c r="B27" s="6" t="n">
        <v>1247</v>
      </c>
      <c r="C27" s="6" t="n">
        <v>-881</v>
      </c>
      <c r="D27" s="6" t="n">
        <v>3341</v>
      </c>
      <c r="F27" s="6" t="n">
        <v>-1706</v>
      </c>
    </row>
    <row r="28" spans="1:6">
      <c r="A28" s="4" t="s">
        <v>101</v>
      </c>
    </row>
    <row r="29" spans="1:6">
      <c r="A29" s="3" t="s">
        <v>96</v>
      </c>
    </row>
    <row r="30" spans="1:6">
      <c r="A30" s="4" t="s">
        <v>102</v>
      </c>
      <c r="B30" s="7" t="n">
        <v>784</v>
      </c>
      <c r="C30" s="7" t="n">
        <v>-835</v>
      </c>
      <c r="D30" s="7" t="n">
        <v>946</v>
      </c>
      <c r="E30" s="4" t="s">
        <v>103</v>
      </c>
      <c r="F30" s="7" t="n">
        <v>-281</v>
      </c>
    </row>
    <row r="31" spans="1:6">
      <c r="A31" t="n"/>
    </row>
    <row r="32" spans="1:6">
      <c r="A32" s="4" t="s">
        <v>103</v>
      </c>
      <c r="B32" s="4" t="s">
        <v>104</v>
      </c>
    </row>
  </sheetData>
  <mergeCells count="6">
    <mergeCell ref="A1:A2"/>
    <mergeCell ref="B1:C1"/>
    <mergeCell ref="D1:F1"/>
    <mergeCell ref="D2:E2"/>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85</v>
      </c>
      <c r="C1" s="2" t="s">
        <v>286</v>
      </c>
      <c r="D1" s="2" t="s">
        <v>2</v>
      </c>
      <c r="E1" s="2" t="s">
        <v>30</v>
      </c>
    </row>
    <row r="2" spans="1:5">
      <c r="A2" s="3" t="s">
        <v>200</v>
      </c>
    </row>
    <row r="3" spans="1:5">
      <c r="A3" s="4" t="s">
        <v>48</v>
      </c>
      <c r="D3" s="7" t="n">
        <v>19800</v>
      </c>
      <c r="E3" s="7" t="n">
        <v>0</v>
      </c>
    </row>
    <row r="4" spans="1:5">
      <c r="A4" s="4" t="s">
        <v>40</v>
      </c>
      <c r="D4" s="7" t="n">
        <v>225905</v>
      </c>
      <c r="E4" s="7" t="n">
        <v>268495</v>
      </c>
    </row>
    <row r="5" spans="1:5">
      <c r="A5" s="4" t="s">
        <v>205</v>
      </c>
    </row>
    <row r="6" spans="1:5">
      <c r="A6" s="3" t="s">
        <v>200</v>
      </c>
    </row>
    <row r="7" spans="1:5">
      <c r="A7" s="4" t="s">
        <v>256</v>
      </c>
      <c r="C7" s="7" t="n">
        <v>66603</v>
      </c>
    </row>
    <row r="8" spans="1:5">
      <c r="A8" s="4" t="s">
        <v>48</v>
      </c>
      <c r="C8" s="6" t="n">
        <v>18300</v>
      </c>
    </row>
    <row r="9" spans="1:5">
      <c r="A9" s="4" t="s">
        <v>287</v>
      </c>
      <c r="C9" s="6" t="n">
        <v>84903</v>
      </c>
    </row>
    <row r="10" spans="1:5">
      <c r="A10" s="4" t="s">
        <v>113</v>
      </c>
      <c r="B10" s="4" t="s">
        <v>103</v>
      </c>
      <c r="C10" s="6" t="n">
        <v>19207</v>
      </c>
    </row>
    <row r="11" spans="1:5">
      <c r="A11" s="4" t="s">
        <v>34</v>
      </c>
      <c r="C11" s="6" t="n">
        <v>461</v>
      </c>
    </row>
    <row r="12" spans="1:5">
      <c r="A12" s="4" t="s">
        <v>288</v>
      </c>
      <c r="C12" s="6" t="n">
        <v>464</v>
      </c>
    </row>
    <row r="13" spans="1:5">
      <c r="A13" s="4" t="s">
        <v>279</v>
      </c>
      <c r="C13" s="6" t="n">
        <v>39900</v>
      </c>
    </row>
    <row r="14" spans="1:5">
      <c r="A14" s="4" t="s">
        <v>289</v>
      </c>
      <c r="C14" s="6" t="n">
        <v>4277</v>
      </c>
    </row>
    <row r="15" spans="1:5">
      <c r="A15" s="4" t="s">
        <v>290</v>
      </c>
      <c r="C15" s="6" t="n">
        <v>2439</v>
      </c>
    </row>
    <row r="16" spans="1:5">
      <c r="A16" s="4" t="s">
        <v>258</v>
      </c>
      <c r="C16" s="6" t="n">
        <v>66748</v>
      </c>
    </row>
    <row r="17" spans="1:5">
      <c r="A17" s="4" t="s">
        <v>45</v>
      </c>
      <c r="C17" s="6" t="n">
        <v>3741</v>
      </c>
    </row>
    <row r="18" spans="1:5">
      <c r="A18" s="4" t="s">
        <v>46</v>
      </c>
      <c r="C18" s="6" t="n">
        <v>4075</v>
      </c>
    </row>
    <row r="19" spans="1:5">
      <c r="A19" s="4" t="s">
        <v>291</v>
      </c>
      <c r="C19" s="6" t="n">
        <v>8520</v>
      </c>
    </row>
    <row r="20" spans="1:5">
      <c r="A20" s="4" t="s">
        <v>259</v>
      </c>
      <c r="C20" s="6" t="n">
        <v>16336</v>
      </c>
    </row>
    <row r="21" spans="1:5">
      <c r="A21" s="4" t="s">
        <v>260</v>
      </c>
      <c r="C21" s="6" t="n">
        <v>50412</v>
      </c>
    </row>
    <row r="22" spans="1:5">
      <c r="A22" s="4" t="s">
        <v>40</v>
      </c>
      <c r="B22" s="4" t="s">
        <v>261</v>
      </c>
      <c r="C22" s="6" t="n">
        <v>34491</v>
      </c>
    </row>
    <row r="23" spans="1:5">
      <c r="A23" s="4" t="s">
        <v>292</v>
      </c>
      <c r="C23" s="6" t="n">
        <v>19300</v>
      </c>
    </row>
    <row r="24" spans="1:5">
      <c r="A24" s="4" t="s">
        <v>293</v>
      </c>
      <c r="C24" s="7" t="n">
        <v>100</v>
      </c>
    </row>
    <row r="25" spans="1:5">
      <c r="A25" s="4" t="s">
        <v>263</v>
      </c>
      <c r="C25" s="4" t="s">
        <v>264</v>
      </c>
    </row>
    <row r="26" spans="1:5">
      <c r="A26" s="4" t="s">
        <v>294</v>
      </c>
    </row>
    <row r="27" spans="1:5">
      <c r="A27" s="3" t="s">
        <v>200</v>
      </c>
    </row>
    <row r="28" spans="1:5">
      <c r="A28" s="4" t="s">
        <v>279</v>
      </c>
      <c r="C28" s="7" t="n">
        <v>39000</v>
      </c>
    </row>
    <row r="29" spans="1:5">
      <c r="A29" s="4" t="s">
        <v>295</v>
      </c>
    </row>
    <row r="30" spans="1:5">
      <c r="A30" s="3" t="s">
        <v>200</v>
      </c>
    </row>
    <row r="31" spans="1:5">
      <c r="A31" s="4" t="s">
        <v>279</v>
      </c>
      <c r="C31" s="7" t="n">
        <v>100</v>
      </c>
    </row>
    <row r="32" spans="1:5">
      <c r="A32" t="n"/>
    </row>
    <row r="33" spans="1:5">
      <c r="A33" s="4" t="s">
        <v>103</v>
      </c>
      <c r="B33" s="4" t="s">
        <v>296</v>
      </c>
    </row>
    <row r="34" spans="1:5">
      <c r="A34" s="4" t="s">
        <v>261</v>
      </c>
      <c r="B34" s="4" t="s">
        <v>297</v>
      </c>
    </row>
  </sheetData>
  <mergeCells count="4">
    <mergeCell ref="A1:B1"/>
    <mergeCell ref="A32:D32"/>
    <mergeCell ref="B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8</v>
      </c>
      <c r="B1" s="2" t="s">
        <v>286</v>
      </c>
      <c r="C1" s="2" t="s">
        <v>299</v>
      </c>
    </row>
    <row r="2" spans="1:3">
      <c r="A2" s="4" t="s">
        <v>205</v>
      </c>
    </row>
    <row r="3" spans="1:3">
      <c r="A3" s="3" t="s">
        <v>200</v>
      </c>
    </row>
    <row r="4" spans="1:3">
      <c r="A4" s="4" t="s">
        <v>279</v>
      </c>
      <c r="B4" s="7" t="n">
        <v>39900</v>
      </c>
    </row>
    <row r="5" spans="1:3">
      <c r="A5" s="4" t="s">
        <v>294</v>
      </c>
    </row>
    <row r="6" spans="1:3">
      <c r="A6" s="3" t="s">
        <v>200</v>
      </c>
    </row>
    <row r="7" spans="1:3">
      <c r="A7" s="4" t="s">
        <v>279</v>
      </c>
      <c r="B7" s="7" t="n">
        <v>39000</v>
      </c>
    </row>
    <row r="8" spans="1:3">
      <c r="A8" s="4" t="s">
        <v>281</v>
      </c>
      <c r="B8" s="4" t="s">
        <v>284</v>
      </c>
    </row>
    <row r="9" spans="1:3">
      <c r="A9" s="4" t="s">
        <v>300</v>
      </c>
    </row>
    <row r="10" spans="1:3">
      <c r="A10" s="3" t="s">
        <v>200</v>
      </c>
    </row>
    <row r="11" spans="1:3">
      <c r="A11" s="4" t="s">
        <v>281</v>
      </c>
      <c r="C11" s="4" t="s">
        <v>282</v>
      </c>
    </row>
    <row r="12" spans="1:3">
      <c r="A12" s="4" t="s">
        <v>301</v>
      </c>
    </row>
    <row r="13" spans="1:3">
      <c r="A13" s="3" t="s">
        <v>200</v>
      </c>
    </row>
    <row r="14" spans="1:3">
      <c r="A14" s="4" t="s">
        <v>279</v>
      </c>
      <c r="B14" s="7" t="n">
        <v>800</v>
      </c>
    </row>
    <row r="15" spans="1:3">
      <c r="A15" s="4" t="s">
        <v>281</v>
      </c>
      <c r="B15" s="4" t="s">
        <v>282</v>
      </c>
    </row>
    <row r="16" spans="1:3">
      <c r="A16" s="4" t="s">
        <v>295</v>
      </c>
    </row>
    <row r="17" spans="1:3">
      <c r="A17" s="3" t="s">
        <v>200</v>
      </c>
    </row>
    <row r="18" spans="1:3">
      <c r="A18" s="4" t="s">
        <v>279</v>
      </c>
      <c r="B18" s="7" t="n">
        <v>100</v>
      </c>
    </row>
    <row r="19" spans="1:3">
      <c r="A19" s="4" t="s">
        <v>281</v>
      </c>
      <c r="B19" s="4" t="s">
        <v>3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03</v>
      </c>
      <c r="C1" s="2" t="s">
        <v>286</v>
      </c>
      <c r="D1" s="2" t="s">
        <v>2</v>
      </c>
      <c r="E1" s="2" t="s">
        <v>30</v>
      </c>
    </row>
    <row r="2" spans="1:5">
      <c r="A2" s="3" t="s">
        <v>200</v>
      </c>
    </row>
    <row r="3" spans="1:5">
      <c r="A3" s="4" t="s">
        <v>48</v>
      </c>
      <c r="D3" s="7" t="n">
        <v>19800</v>
      </c>
      <c r="E3" s="7" t="n">
        <v>0</v>
      </c>
    </row>
    <row r="4" spans="1:5">
      <c r="A4" s="4" t="s">
        <v>205</v>
      </c>
    </row>
    <row r="5" spans="1:5">
      <c r="A5" s="3" t="s">
        <v>200</v>
      </c>
    </row>
    <row r="6" spans="1:5">
      <c r="A6" s="4" t="s">
        <v>256</v>
      </c>
      <c r="C6" s="7" t="n">
        <v>66600</v>
      </c>
    </row>
    <row r="7" spans="1:5">
      <c r="A7" s="4" t="s">
        <v>304</v>
      </c>
      <c r="C7" s="4" t="s">
        <v>305</v>
      </c>
    </row>
    <row r="8" spans="1:5">
      <c r="A8" s="4" t="s">
        <v>48</v>
      </c>
      <c r="C8" s="7" t="n">
        <v>18300</v>
      </c>
    </row>
    <row r="9" spans="1:5">
      <c r="A9" s="4" t="s">
        <v>306</v>
      </c>
    </row>
    <row r="10" spans="1:5">
      <c r="A10" s="3" t="s">
        <v>200</v>
      </c>
    </row>
    <row r="11" spans="1:5">
      <c r="A11" s="4" t="s">
        <v>48</v>
      </c>
      <c r="C11" s="6" t="n">
        <v>22500</v>
      </c>
    </row>
    <row r="12" spans="1:5">
      <c r="A12" s="4" t="s">
        <v>307</v>
      </c>
    </row>
    <row r="13" spans="1:5">
      <c r="A13" s="3" t="s">
        <v>200</v>
      </c>
    </row>
    <row r="14" spans="1:5">
      <c r="A14" s="4" t="s">
        <v>308</v>
      </c>
      <c r="C14" s="7" t="n">
        <v>21100</v>
      </c>
    </row>
    <row r="15" spans="1:5">
      <c r="A15" s="4" t="s">
        <v>309</v>
      </c>
      <c r="C15" s="4" t="s">
        <v>310</v>
      </c>
    </row>
    <row r="16" spans="1:5">
      <c r="A16" s="4" t="s">
        <v>48</v>
      </c>
      <c r="B16" s="4" t="s">
        <v>103</v>
      </c>
      <c r="D16" s="7" t="n">
        <v>19800</v>
      </c>
      <c r="E16" s="7" t="n">
        <v>19300</v>
      </c>
    </row>
    <row r="17" spans="1:5">
      <c r="A17" t="n"/>
    </row>
    <row r="18" spans="1:5">
      <c r="A18" s="4" t="s">
        <v>103</v>
      </c>
      <c r="B18" s="4" t="s">
        <v>311</v>
      </c>
    </row>
  </sheetData>
  <mergeCells count="3">
    <mergeCell ref="A1:B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12</v>
      </c>
      <c r="C1" s="2" t="s">
        <v>2</v>
      </c>
      <c r="D1" s="2" t="s">
        <v>30</v>
      </c>
      <c r="E1" s="2" t="s">
        <v>286</v>
      </c>
    </row>
    <row r="2" spans="1:5">
      <c r="A2" s="3" t="s">
        <v>313</v>
      </c>
    </row>
    <row r="3" spans="1:5">
      <c r="A3" s="4" t="s">
        <v>314</v>
      </c>
      <c r="B3" s="4" t="s">
        <v>103</v>
      </c>
      <c r="C3" s="7" t="n">
        <v>15884</v>
      </c>
      <c r="D3" s="7" t="n">
        <v>11944</v>
      </c>
    </row>
    <row r="4" spans="1:5">
      <c r="A4" s="4" t="s">
        <v>315</v>
      </c>
      <c r="C4" s="6" t="n">
        <v>152563</v>
      </c>
      <c r="D4" s="6" t="n">
        <v>128245</v>
      </c>
    </row>
    <row r="5" spans="1:5">
      <c r="A5" s="4" t="s">
        <v>48</v>
      </c>
      <c r="C5" s="6" t="n">
        <v>19800</v>
      </c>
      <c r="D5" s="6" t="n">
        <v>0</v>
      </c>
    </row>
    <row r="6" spans="1:5">
      <c r="A6" s="4" t="s">
        <v>316</v>
      </c>
    </row>
    <row r="7" spans="1:5">
      <c r="A7" s="3" t="s">
        <v>313</v>
      </c>
    </row>
    <row r="8" spans="1:5">
      <c r="A8" s="4" t="s">
        <v>32</v>
      </c>
      <c r="B8" s="4" t="s">
        <v>261</v>
      </c>
      <c r="C8" s="6" t="n">
        <v>24781</v>
      </c>
      <c r="D8" s="6" t="n">
        <v>29781</v>
      </c>
    </row>
    <row r="9" spans="1:5">
      <c r="A9" s="4" t="s">
        <v>317</v>
      </c>
    </row>
    <row r="10" spans="1:5">
      <c r="A10" s="3" t="s">
        <v>313</v>
      </c>
    </row>
    <row r="11" spans="1:5">
      <c r="A11" s="4" t="s">
        <v>318</v>
      </c>
      <c r="B11" s="4" t="s">
        <v>261</v>
      </c>
      <c r="C11" s="6" t="n">
        <v>48273</v>
      </c>
      <c r="D11" s="6" t="n">
        <v>49680</v>
      </c>
    </row>
    <row r="12" spans="1:5">
      <c r="A12" s="4" t="s">
        <v>314</v>
      </c>
      <c r="B12" s="4" t="s">
        <v>319</v>
      </c>
      <c r="C12" s="6" t="n">
        <v>15884</v>
      </c>
      <c r="D12" s="6" t="n">
        <v>11944</v>
      </c>
    </row>
    <row r="13" spans="1:5">
      <c r="A13" s="4" t="s">
        <v>315</v>
      </c>
      <c r="C13" s="6" t="n">
        <v>152563</v>
      </c>
      <c r="D13" s="6" t="n">
        <v>128245</v>
      </c>
    </row>
    <row r="14" spans="1:5">
      <c r="A14" s="4" t="s">
        <v>320</v>
      </c>
    </row>
    <row r="15" spans="1:5">
      <c r="A15" s="3" t="s">
        <v>313</v>
      </c>
    </row>
    <row r="16" spans="1:5">
      <c r="A16" s="4" t="s">
        <v>32</v>
      </c>
      <c r="B16" s="4" t="s">
        <v>261</v>
      </c>
      <c r="C16" s="6" t="n">
        <v>24781</v>
      </c>
      <c r="D16" s="6" t="n">
        <v>29781</v>
      </c>
    </row>
    <row r="17" spans="1:5">
      <c r="A17" s="4" t="s">
        <v>48</v>
      </c>
      <c r="B17" s="4" t="s">
        <v>321</v>
      </c>
      <c r="C17" s="6" t="n">
        <v>0</v>
      </c>
      <c r="D17" s="6" t="n">
        <v>0</v>
      </c>
    </row>
    <row r="18" spans="1:5">
      <c r="A18" s="4" t="s">
        <v>322</v>
      </c>
    </row>
    <row r="19" spans="1:5">
      <c r="A19" s="3" t="s">
        <v>313</v>
      </c>
    </row>
    <row r="20" spans="1:5">
      <c r="A20" s="4" t="s">
        <v>318</v>
      </c>
      <c r="B20" s="4" t="s">
        <v>261</v>
      </c>
      <c r="C20" s="6" t="n">
        <v>48273</v>
      </c>
      <c r="D20" s="6" t="n">
        <v>49680</v>
      </c>
    </row>
    <row r="21" spans="1:5">
      <c r="A21" s="4" t="s">
        <v>314</v>
      </c>
      <c r="B21" s="4" t="s">
        <v>319</v>
      </c>
      <c r="C21" s="6" t="n">
        <v>15884</v>
      </c>
      <c r="D21" s="6" t="n">
        <v>11944</v>
      </c>
    </row>
    <row r="22" spans="1:5">
      <c r="A22" s="4" t="s">
        <v>315</v>
      </c>
      <c r="C22" s="6" t="n">
        <v>0</v>
      </c>
      <c r="D22" s="6" t="n">
        <v>0</v>
      </c>
    </row>
    <row r="23" spans="1:5">
      <c r="A23" s="4" t="s">
        <v>323</v>
      </c>
    </row>
    <row r="24" spans="1:5">
      <c r="A24" s="3" t="s">
        <v>313</v>
      </c>
    </row>
    <row r="25" spans="1:5">
      <c r="A25" s="4" t="s">
        <v>32</v>
      </c>
      <c r="B25" s="4" t="s">
        <v>261</v>
      </c>
      <c r="C25" s="6" t="n">
        <v>0</v>
      </c>
      <c r="D25" s="6" t="n">
        <v>0</v>
      </c>
    </row>
    <row r="26" spans="1:5">
      <c r="A26" s="4" t="s">
        <v>48</v>
      </c>
      <c r="B26" s="4" t="s">
        <v>321</v>
      </c>
      <c r="C26" s="6" t="n">
        <v>0</v>
      </c>
      <c r="D26" s="6" t="n">
        <v>0</v>
      </c>
    </row>
    <row r="27" spans="1:5">
      <c r="A27" s="4" t="s">
        <v>324</v>
      </c>
    </row>
    <row r="28" spans="1:5">
      <c r="A28" s="3" t="s">
        <v>313</v>
      </c>
    </row>
    <row r="29" spans="1:5">
      <c r="A29" s="4" t="s">
        <v>318</v>
      </c>
      <c r="B29" s="4" t="s">
        <v>261</v>
      </c>
      <c r="C29" s="6" t="n">
        <v>0</v>
      </c>
      <c r="D29" s="6" t="n">
        <v>0</v>
      </c>
    </row>
    <row r="30" spans="1:5">
      <c r="A30" s="4" t="s">
        <v>314</v>
      </c>
      <c r="B30" s="4" t="s">
        <v>319</v>
      </c>
      <c r="C30" s="6" t="n">
        <v>0</v>
      </c>
      <c r="D30" s="6" t="n">
        <v>0</v>
      </c>
    </row>
    <row r="31" spans="1:5">
      <c r="A31" s="4" t="s">
        <v>315</v>
      </c>
      <c r="C31" s="6" t="n">
        <v>152563</v>
      </c>
      <c r="D31" s="6" t="n">
        <v>128245</v>
      </c>
    </row>
    <row r="32" spans="1:5">
      <c r="A32" s="4" t="s">
        <v>325</v>
      </c>
    </row>
    <row r="33" spans="1:5">
      <c r="A33" s="3" t="s">
        <v>313</v>
      </c>
    </row>
    <row r="34" spans="1:5">
      <c r="A34" s="4" t="s">
        <v>32</v>
      </c>
      <c r="B34" s="4" t="s">
        <v>261</v>
      </c>
      <c r="C34" s="6" t="n">
        <v>0</v>
      </c>
      <c r="D34" s="6" t="n">
        <v>0</v>
      </c>
    </row>
    <row r="35" spans="1:5">
      <c r="A35" s="4" t="s">
        <v>326</v>
      </c>
    </row>
    <row r="36" spans="1:5">
      <c r="A36" s="3" t="s">
        <v>313</v>
      </c>
    </row>
    <row r="37" spans="1:5">
      <c r="A37" s="4" t="s">
        <v>318</v>
      </c>
      <c r="B37" s="4" t="s">
        <v>261</v>
      </c>
      <c r="C37" s="6" t="n">
        <v>0</v>
      </c>
      <c r="D37" s="6" t="n">
        <v>0</v>
      </c>
    </row>
    <row r="38" spans="1:5">
      <c r="A38" s="4" t="s">
        <v>314</v>
      </c>
      <c r="B38" s="4" t="s">
        <v>319</v>
      </c>
      <c r="C38" s="6" t="n">
        <v>0</v>
      </c>
      <c r="D38" s="6" t="n">
        <v>0</v>
      </c>
    </row>
    <row r="39" spans="1:5">
      <c r="A39" s="4" t="s">
        <v>315</v>
      </c>
      <c r="C39" s="6" t="n">
        <v>0</v>
      </c>
      <c r="D39" s="6" t="n">
        <v>0</v>
      </c>
    </row>
    <row r="40" spans="1:5">
      <c r="A40" s="4" t="s">
        <v>205</v>
      </c>
    </row>
    <row r="41" spans="1:5">
      <c r="A41" s="3" t="s">
        <v>313</v>
      </c>
    </row>
    <row r="42" spans="1:5">
      <c r="A42" s="4" t="s">
        <v>48</v>
      </c>
      <c r="E42" s="7" t="n">
        <v>18300</v>
      </c>
    </row>
    <row r="43" spans="1:5">
      <c r="A43" s="4" t="s">
        <v>327</v>
      </c>
    </row>
    <row r="44" spans="1:5">
      <c r="A44" s="3" t="s">
        <v>313</v>
      </c>
    </row>
    <row r="45" spans="1:5">
      <c r="A45" s="4" t="s">
        <v>48</v>
      </c>
      <c r="B45" s="4" t="s">
        <v>321</v>
      </c>
      <c r="C45" s="6" t="n">
        <v>19800</v>
      </c>
      <c r="D45" s="6" t="n">
        <v>19300</v>
      </c>
    </row>
    <row r="46" spans="1:5">
      <c r="A46" s="4" t="s">
        <v>328</v>
      </c>
    </row>
    <row r="47" spans="1:5">
      <c r="A47" s="3" t="s">
        <v>313</v>
      </c>
    </row>
    <row r="48" spans="1:5">
      <c r="A48" s="4" t="s">
        <v>48</v>
      </c>
      <c r="B48" s="4" t="s">
        <v>321</v>
      </c>
      <c r="C48" s="7" t="n">
        <v>19800</v>
      </c>
      <c r="D48" s="7" t="n">
        <v>19300</v>
      </c>
    </row>
    <row r="49" spans="1:5">
      <c r="A49" t="n"/>
    </row>
    <row r="50" spans="1:5">
      <c r="A50" s="4" t="s">
        <v>103</v>
      </c>
      <c r="B50" s="4" t="s">
        <v>329</v>
      </c>
    </row>
    <row r="51" spans="1:5">
      <c r="A51" s="4" t="s">
        <v>261</v>
      </c>
      <c r="B51" s="4" t="s">
        <v>330</v>
      </c>
    </row>
    <row r="52" spans="1:5">
      <c r="A52" s="4" t="s">
        <v>319</v>
      </c>
      <c r="B52" s="4" t="s">
        <v>331</v>
      </c>
    </row>
    <row r="53" spans="1:5">
      <c r="A53" s="4" t="s">
        <v>321</v>
      </c>
      <c r="B53" s="4" t="s">
        <v>311</v>
      </c>
    </row>
  </sheetData>
  <mergeCells count="6">
    <mergeCell ref="A1:B1"/>
    <mergeCell ref="A49:D49"/>
    <mergeCell ref="B50:D50"/>
    <mergeCell ref="B51:D51"/>
    <mergeCell ref="B52:D52"/>
    <mergeCell ref="B53:D5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86</v>
      </c>
      <c r="C1" s="2" t="s">
        <v>2</v>
      </c>
    </row>
    <row r="2" spans="1:3">
      <c r="A2" s="3" t="s">
        <v>333</v>
      </c>
    </row>
    <row r="3" spans="1:3">
      <c r="A3" s="4" t="s">
        <v>334</v>
      </c>
      <c r="B3" s="7" t="n">
        <v>-1000</v>
      </c>
    </row>
    <row r="4" spans="1:3">
      <c r="A4" s="4" t="s">
        <v>335</v>
      </c>
      <c r="C4" s="7" t="n">
        <v>1500</v>
      </c>
    </row>
    <row r="5" spans="1:3">
      <c r="A5" s="4" t="s">
        <v>316</v>
      </c>
    </row>
    <row r="6" spans="1:3">
      <c r="A6" s="3" t="s">
        <v>333</v>
      </c>
    </row>
    <row r="7" spans="1:3">
      <c r="A7" s="4" t="s">
        <v>336</v>
      </c>
      <c r="B7" s="6" t="n">
        <v>19300</v>
      </c>
    </row>
    <row r="8" spans="1:3">
      <c r="A8" s="4" t="s">
        <v>337</v>
      </c>
      <c r="B8" s="7" t="n">
        <v>18300</v>
      </c>
      <c r="C8" s="7" t="n">
        <v>19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2</v>
      </c>
      <c r="D1" s="2" t="s">
        <v>76</v>
      </c>
      <c r="E1" s="2" t="s">
        <v>2</v>
      </c>
      <c r="F1" s="2" t="s">
        <v>2</v>
      </c>
      <c r="G1" s="2" t="s">
        <v>76</v>
      </c>
    </row>
    <row r="2" spans="1:7">
      <c r="A2" s="3" t="s">
        <v>313</v>
      </c>
    </row>
    <row r="3" spans="1:7">
      <c r="A3" s="4" t="s">
        <v>340</v>
      </c>
      <c r="C3" s="7" t="n">
        <v>160800</v>
      </c>
      <c r="E3" s="7" t="n">
        <v>160800</v>
      </c>
      <c r="F3" s="7" t="n">
        <v>160800</v>
      </c>
    </row>
    <row r="4" spans="1:7">
      <c r="A4" s="4" t="s">
        <v>341</v>
      </c>
      <c r="B4" s="7" t="n">
        <v>-65869</v>
      </c>
      <c r="F4" s="6" t="n">
        <v>-65869</v>
      </c>
    </row>
    <row r="5" spans="1:7">
      <c r="A5" s="4" t="s">
        <v>342</v>
      </c>
      <c r="C5" s="6" t="n">
        <v>57300</v>
      </c>
      <c r="E5" s="6" t="n">
        <v>57300</v>
      </c>
      <c r="F5" s="6" t="n">
        <v>57300</v>
      </c>
    </row>
    <row r="6" spans="1:7">
      <c r="A6" s="4" t="s">
        <v>82</v>
      </c>
      <c r="C6" s="6" t="n">
        <v>-4275</v>
      </c>
      <c r="D6" s="7" t="n">
        <v>0</v>
      </c>
      <c r="F6" s="6" t="n">
        <v>-103544</v>
      </c>
      <c r="G6" s="7" t="n">
        <v>0</v>
      </c>
    </row>
    <row r="7" spans="1:7">
      <c r="A7" s="4" t="s">
        <v>320</v>
      </c>
    </row>
    <row r="8" spans="1:7">
      <c r="A8" s="3" t="s">
        <v>313</v>
      </c>
    </row>
    <row r="9" spans="1:7">
      <c r="A9" s="4" t="s">
        <v>40</v>
      </c>
      <c r="C9" s="6" t="n">
        <v>0</v>
      </c>
      <c r="E9" s="6" t="n">
        <v>0</v>
      </c>
      <c r="F9" s="6" t="n">
        <v>0</v>
      </c>
    </row>
    <row r="10" spans="1:7">
      <c r="A10" s="4" t="s">
        <v>323</v>
      </c>
    </row>
    <row r="11" spans="1:7">
      <c r="A11" s="3" t="s">
        <v>313</v>
      </c>
    </row>
    <row r="12" spans="1:7">
      <c r="A12" s="4" t="s">
        <v>40</v>
      </c>
      <c r="C12" s="6" t="n">
        <v>0</v>
      </c>
      <c r="E12" s="6" t="n">
        <v>0</v>
      </c>
      <c r="F12" s="6" t="n">
        <v>0</v>
      </c>
    </row>
    <row r="13" spans="1:7">
      <c r="A13" s="4" t="s">
        <v>325</v>
      </c>
    </row>
    <row r="14" spans="1:7">
      <c r="A14" s="3" t="s">
        <v>313</v>
      </c>
    </row>
    <row r="15" spans="1:7">
      <c r="A15" s="4" t="s">
        <v>40</v>
      </c>
      <c r="C15" s="6" t="n">
        <v>42629</v>
      </c>
      <c r="E15" s="6" t="n">
        <v>42629</v>
      </c>
      <c r="F15" s="6" t="n">
        <v>42629</v>
      </c>
    </row>
    <row r="16" spans="1:7">
      <c r="A16" s="4" t="s">
        <v>316</v>
      </c>
    </row>
    <row r="17" spans="1:7">
      <c r="A17" s="3" t="s">
        <v>313</v>
      </c>
    </row>
    <row r="18" spans="1:7">
      <c r="A18" s="4" t="s">
        <v>40</v>
      </c>
      <c r="C18" s="6" t="n">
        <v>42629</v>
      </c>
      <c r="E18" s="6" t="n">
        <v>42629</v>
      </c>
      <c r="F18" s="6" t="n">
        <v>42629</v>
      </c>
    </row>
    <row r="19" spans="1:7">
      <c r="A19" s="4" t="s">
        <v>342</v>
      </c>
      <c r="C19" s="6" t="n">
        <v>57329</v>
      </c>
      <c r="E19" s="6" t="n">
        <v>57329</v>
      </c>
      <c r="F19" s="6" t="n">
        <v>57329</v>
      </c>
    </row>
    <row r="20" spans="1:7">
      <c r="A20" s="4" t="s">
        <v>283</v>
      </c>
    </row>
    <row r="21" spans="1:7">
      <c r="A21" s="3" t="s">
        <v>313</v>
      </c>
    </row>
    <row r="22" spans="1:7">
      <c r="A22" s="4" t="s">
        <v>343</v>
      </c>
      <c r="B22" s="6" t="n">
        <v>-28900</v>
      </c>
    </row>
    <row r="23" spans="1:7">
      <c r="A23" s="4" t="s">
        <v>344</v>
      </c>
    </row>
    <row r="24" spans="1:7">
      <c r="A24" s="3" t="s">
        <v>313</v>
      </c>
    </row>
    <row r="25" spans="1:7">
      <c r="A25" s="4" t="s">
        <v>283</v>
      </c>
      <c r="C25" s="6" t="n">
        <v>0</v>
      </c>
      <c r="E25" s="6" t="n">
        <v>0</v>
      </c>
      <c r="F25" s="6" t="n">
        <v>0</v>
      </c>
    </row>
    <row r="26" spans="1:7">
      <c r="A26" s="4" t="s">
        <v>345</v>
      </c>
    </row>
    <row r="27" spans="1:7">
      <c r="A27" s="3" t="s">
        <v>313</v>
      </c>
    </row>
    <row r="28" spans="1:7">
      <c r="A28" s="4" t="s">
        <v>283</v>
      </c>
      <c r="C28" s="6" t="n">
        <v>0</v>
      </c>
      <c r="E28" s="6" t="n">
        <v>0</v>
      </c>
      <c r="F28" s="6" t="n">
        <v>0</v>
      </c>
    </row>
    <row r="29" spans="1:7">
      <c r="A29" s="4" t="s">
        <v>346</v>
      </c>
    </row>
    <row r="30" spans="1:7">
      <c r="A30" s="3" t="s">
        <v>313</v>
      </c>
    </row>
    <row r="31" spans="1:7">
      <c r="A31" s="4" t="s">
        <v>283</v>
      </c>
      <c r="C31" s="6" t="n">
        <v>11100</v>
      </c>
      <c r="E31" s="6" t="n">
        <v>11100</v>
      </c>
      <c r="F31" s="6" t="n">
        <v>11100</v>
      </c>
    </row>
    <row r="32" spans="1:7">
      <c r="A32" s="4" t="s">
        <v>347</v>
      </c>
    </row>
    <row r="33" spans="1:7">
      <c r="A33" s="3" t="s">
        <v>313</v>
      </c>
    </row>
    <row r="34" spans="1:7">
      <c r="A34" s="4" t="s">
        <v>283</v>
      </c>
      <c r="C34" s="6" t="n">
        <v>11100</v>
      </c>
      <c r="E34" s="6" t="n">
        <v>11100</v>
      </c>
      <c r="F34" s="6" t="n">
        <v>11100</v>
      </c>
    </row>
    <row r="35" spans="1:7">
      <c r="A35" s="4" t="s">
        <v>300</v>
      </c>
    </row>
    <row r="36" spans="1:7">
      <c r="A36" s="3" t="s">
        <v>313</v>
      </c>
    </row>
    <row r="37" spans="1:7">
      <c r="A37" s="4" t="s">
        <v>343</v>
      </c>
      <c r="B37" s="7" t="n">
        <v>-4300</v>
      </c>
    </row>
    <row r="38" spans="1:7">
      <c r="A38" s="4" t="s">
        <v>348</v>
      </c>
      <c r="E38" s="6" t="n">
        <v>-8775</v>
      </c>
    </row>
    <row r="39" spans="1:7">
      <c r="A39" s="4" t="s">
        <v>349</v>
      </c>
    </row>
    <row r="40" spans="1:7">
      <c r="A40" s="3" t="s">
        <v>313</v>
      </c>
    </row>
    <row r="41" spans="1:7">
      <c r="A41" s="4" t="s">
        <v>350</v>
      </c>
      <c r="C41" s="6" t="n">
        <v>0</v>
      </c>
      <c r="E41" s="6" t="n">
        <v>0</v>
      </c>
      <c r="F41" s="6" t="n">
        <v>0</v>
      </c>
    </row>
    <row r="42" spans="1:7">
      <c r="A42" s="4" t="s">
        <v>351</v>
      </c>
    </row>
    <row r="43" spans="1:7">
      <c r="A43" s="3" t="s">
        <v>313</v>
      </c>
    </row>
    <row r="44" spans="1:7">
      <c r="A44" s="4" t="s">
        <v>350</v>
      </c>
      <c r="C44" s="6" t="n">
        <v>0</v>
      </c>
      <c r="E44" s="6" t="n">
        <v>0</v>
      </c>
      <c r="F44" s="6" t="n">
        <v>0</v>
      </c>
    </row>
    <row r="45" spans="1:7">
      <c r="A45" s="4" t="s">
        <v>352</v>
      </c>
    </row>
    <row r="46" spans="1:7">
      <c r="A46" s="3" t="s">
        <v>313</v>
      </c>
    </row>
    <row r="47" spans="1:7">
      <c r="A47" s="4" t="s">
        <v>350</v>
      </c>
      <c r="C47" s="6" t="n">
        <v>3600</v>
      </c>
      <c r="E47" s="6" t="n">
        <v>3600</v>
      </c>
      <c r="F47" s="6" t="n">
        <v>3600</v>
      </c>
    </row>
    <row r="48" spans="1:7">
      <c r="A48" s="4" t="s">
        <v>353</v>
      </c>
    </row>
    <row r="49" spans="1:7">
      <c r="A49" s="3" t="s">
        <v>313</v>
      </c>
    </row>
    <row r="50" spans="1:7">
      <c r="A50" s="4" t="s">
        <v>350</v>
      </c>
      <c r="C50" s="7" t="n">
        <v>3600</v>
      </c>
      <c r="E50" s="7" t="n">
        <v>3600</v>
      </c>
      <c r="F50" s="7" t="n">
        <v>3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54</v>
      </c>
      <c r="C1" s="2" t="s">
        <v>2</v>
      </c>
      <c r="D1" s="2" t="s">
        <v>30</v>
      </c>
    </row>
    <row r="2" spans="1:4">
      <c r="A2" s="3" t="s">
        <v>355</v>
      </c>
    </row>
    <row r="3" spans="1:4">
      <c r="A3" s="4" t="s">
        <v>356</v>
      </c>
      <c r="C3" s="7" t="n">
        <v>27172</v>
      </c>
      <c r="D3" s="7" t="n">
        <v>23634</v>
      </c>
    </row>
    <row r="4" spans="1:4">
      <c r="A4" s="4" t="s">
        <v>357</v>
      </c>
      <c r="C4" s="6" t="n">
        <v>21101</v>
      </c>
      <c r="D4" s="6" t="n">
        <v>26046</v>
      </c>
    </row>
    <row r="5" spans="1:4">
      <c r="A5" s="4" t="s">
        <v>358</v>
      </c>
      <c r="C5" s="6" t="n">
        <v>148811</v>
      </c>
      <c r="D5" s="6" t="n">
        <v>126788</v>
      </c>
    </row>
    <row r="6" spans="1:4">
      <c r="A6" s="4" t="s">
        <v>131</v>
      </c>
      <c r="B6" s="4" t="s">
        <v>103</v>
      </c>
      <c r="C6" s="6" t="n">
        <v>15884</v>
      </c>
      <c r="D6" s="6" t="n">
        <v>11944</v>
      </c>
    </row>
    <row r="7" spans="1:4">
      <c r="A7" s="4" t="s">
        <v>38</v>
      </c>
      <c r="C7" s="6" t="n">
        <v>212968</v>
      </c>
      <c r="D7" s="6" t="n">
        <v>188412</v>
      </c>
    </row>
    <row r="8" spans="1:4">
      <c r="A8" s="3" t="s">
        <v>359</v>
      </c>
    </row>
    <row r="9" spans="1:4">
      <c r="A9" s="4" t="s">
        <v>360</v>
      </c>
      <c r="C9" s="6" t="n">
        <v>3803</v>
      </c>
      <c r="D9" s="6" t="n">
        <v>1644</v>
      </c>
    </row>
    <row r="10" spans="1:4">
      <c r="A10" s="4" t="s">
        <v>361</v>
      </c>
      <c r="C10" s="6" t="n">
        <v>-51</v>
      </c>
      <c r="D10" s="6" t="n">
        <v>-187</v>
      </c>
    </row>
    <row r="11" spans="1:4">
      <c r="A11" s="4" t="s">
        <v>362</v>
      </c>
      <c r="C11" s="6" t="n">
        <v>152563</v>
      </c>
      <c r="D11" s="6" t="n">
        <v>128245</v>
      </c>
    </row>
    <row r="12" spans="1:4">
      <c r="A12" s="3" t="s">
        <v>363</v>
      </c>
    </row>
    <row r="13" spans="1:4">
      <c r="A13" s="4" t="s">
        <v>362</v>
      </c>
      <c r="C13" s="6" t="n">
        <v>152563</v>
      </c>
      <c r="D13" s="6" t="n">
        <v>128245</v>
      </c>
    </row>
    <row r="14" spans="1:4">
      <c r="A14" s="4" t="s">
        <v>364</v>
      </c>
    </row>
    <row r="15" spans="1:4">
      <c r="A15" s="3" t="s">
        <v>355</v>
      </c>
    </row>
    <row r="16" spans="1:4">
      <c r="A16" s="4" t="s">
        <v>358</v>
      </c>
      <c r="C16" s="6" t="n">
        <v>72776</v>
      </c>
      <c r="D16" s="6" t="n">
        <v>67948</v>
      </c>
    </row>
    <row r="17" spans="1:4">
      <c r="A17" s="3" t="s">
        <v>359</v>
      </c>
    </row>
    <row r="18" spans="1:4">
      <c r="A18" s="4" t="s">
        <v>360</v>
      </c>
      <c r="C18" s="6" t="n">
        <v>2186</v>
      </c>
      <c r="D18" s="6" t="n">
        <v>1345</v>
      </c>
    </row>
    <row r="19" spans="1:4">
      <c r="A19" s="4" t="s">
        <v>361</v>
      </c>
      <c r="C19" s="6" t="n">
        <v>-37</v>
      </c>
      <c r="D19" s="6" t="n">
        <v>-4</v>
      </c>
    </row>
    <row r="20" spans="1:4">
      <c r="A20" s="4" t="s">
        <v>362</v>
      </c>
      <c r="C20" s="6" t="n">
        <v>74925</v>
      </c>
      <c r="D20" s="6" t="n">
        <v>69289</v>
      </c>
    </row>
    <row r="21" spans="1:4">
      <c r="A21" s="3" t="s">
        <v>363</v>
      </c>
    </row>
    <row r="22" spans="1:4">
      <c r="A22" s="4" t="s">
        <v>362</v>
      </c>
      <c r="C22" s="6" t="n">
        <v>74925</v>
      </c>
      <c r="D22" s="6" t="n">
        <v>69289</v>
      </c>
    </row>
    <row r="23" spans="1:4">
      <c r="A23" s="4" t="s">
        <v>365</v>
      </c>
    </row>
    <row r="24" spans="1:4">
      <c r="A24" s="3" t="s">
        <v>355</v>
      </c>
    </row>
    <row r="25" spans="1:4">
      <c r="A25" s="4" t="s">
        <v>358</v>
      </c>
      <c r="C25" s="6" t="n">
        <v>69552</v>
      </c>
      <c r="D25" s="6" t="n">
        <v>50462</v>
      </c>
    </row>
    <row r="26" spans="1:4">
      <c r="A26" s="3" t="s">
        <v>359</v>
      </c>
    </row>
    <row r="27" spans="1:4">
      <c r="A27" s="4" t="s">
        <v>360</v>
      </c>
      <c r="C27" s="6" t="n">
        <v>1510</v>
      </c>
      <c r="D27" s="6" t="n">
        <v>226</v>
      </c>
    </row>
    <row r="28" spans="1:4">
      <c r="A28" s="4" t="s">
        <v>361</v>
      </c>
      <c r="C28" s="6" t="n">
        <v>-13</v>
      </c>
      <c r="D28" s="6" t="n">
        <v>-152</v>
      </c>
    </row>
    <row r="29" spans="1:4">
      <c r="A29" s="4" t="s">
        <v>362</v>
      </c>
      <c r="C29" s="6" t="n">
        <v>71049</v>
      </c>
      <c r="D29" s="6" t="n">
        <v>50536</v>
      </c>
    </row>
    <row r="30" spans="1:4">
      <c r="A30" s="3" t="s">
        <v>363</v>
      </c>
    </row>
    <row r="31" spans="1:4">
      <c r="A31" s="4" t="s">
        <v>362</v>
      </c>
      <c r="C31" s="6" t="n">
        <v>71049</v>
      </c>
      <c r="D31" s="6" t="n">
        <v>50536</v>
      </c>
    </row>
    <row r="32" spans="1:4">
      <c r="A32" s="4" t="s">
        <v>366</v>
      </c>
    </row>
    <row r="33" spans="1:4">
      <c r="A33" s="3" t="s">
        <v>355</v>
      </c>
    </row>
    <row r="34" spans="1:4">
      <c r="A34" s="4" t="s">
        <v>358</v>
      </c>
      <c r="C34" s="6" t="n">
        <v>6483</v>
      </c>
      <c r="D34" s="6" t="n">
        <v>8378</v>
      </c>
    </row>
    <row r="35" spans="1:4">
      <c r="A35" s="3" t="s">
        <v>359</v>
      </c>
    </row>
    <row r="36" spans="1:4">
      <c r="A36" s="4" t="s">
        <v>360</v>
      </c>
      <c r="C36" s="6" t="n">
        <v>107</v>
      </c>
      <c r="D36" s="6" t="n">
        <v>73</v>
      </c>
    </row>
    <row r="37" spans="1:4">
      <c r="A37" s="4" t="s">
        <v>361</v>
      </c>
      <c r="C37" s="6" t="n">
        <v>-1</v>
      </c>
      <c r="D37" s="6" t="n">
        <v>-31</v>
      </c>
    </row>
    <row r="38" spans="1:4">
      <c r="A38" s="4" t="s">
        <v>362</v>
      </c>
      <c r="C38" s="6" t="n">
        <v>6589</v>
      </c>
      <c r="D38" s="6" t="n">
        <v>8420</v>
      </c>
    </row>
    <row r="39" spans="1:4">
      <c r="A39" s="3" t="s">
        <v>363</v>
      </c>
    </row>
    <row r="40" spans="1:4">
      <c r="A40" s="4" t="s">
        <v>362</v>
      </c>
      <c r="C40" s="6" t="n">
        <v>6589</v>
      </c>
      <c r="D40" s="7" t="n">
        <v>8420</v>
      </c>
    </row>
    <row r="41" spans="1:4">
      <c r="A41" s="4" t="s">
        <v>367</v>
      </c>
    </row>
    <row r="42" spans="1:4">
      <c r="A42" s="3" t="s">
        <v>355</v>
      </c>
    </row>
    <row r="43" spans="1:4">
      <c r="A43" s="4" t="s">
        <v>358</v>
      </c>
      <c r="C43" s="6" t="n">
        <v>148811</v>
      </c>
    </row>
    <row r="44" spans="1:4">
      <c r="A44" s="3" t="s">
        <v>359</v>
      </c>
    </row>
    <row r="45" spans="1:4">
      <c r="A45" s="4" t="s">
        <v>362</v>
      </c>
      <c r="C45" s="6" t="n">
        <v>152563</v>
      </c>
    </row>
    <row r="46" spans="1:4">
      <c r="A46" s="3" t="s">
        <v>368</v>
      </c>
    </row>
    <row r="47" spans="1:4">
      <c r="A47" s="4" t="s">
        <v>369</v>
      </c>
      <c r="C47" s="6" t="n">
        <v>14051</v>
      </c>
    </row>
    <row r="48" spans="1:4">
      <c r="A48" s="4" t="s">
        <v>370</v>
      </c>
      <c r="C48" s="6" t="n">
        <v>76590</v>
      </c>
    </row>
    <row r="49" spans="1:4">
      <c r="A49" s="4" t="s">
        <v>371</v>
      </c>
      <c r="C49" s="6" t="n">
        <v>58170</v>
      </c>
    </row>
    <row r="50" spans="1:4">
      <c r="A50" s="3" t="s">
        <v>363</v>
      </c>
    </row>
    <row r="51" spans="1:4">
      <c r="A51" s="4" t="s">
        <v>369</v>
      </c>
      <c r="C51" s="6" t="n">
        <v>14092</v>
      </c>
    </row>
    <row r="52" spans="1:4">
      <c r="A52" s="4" t="s">
        <v>370</v>
      </c>
      <c r="C52" s="6" t="n">
        <v>77854</v>
      </c>
    </row>
    <row r="53" spans="1:4">
      <c r="A53" s="4" t="s">
        <v>371</v>
      </c>
      <c r="C53" s="6" t="n">
        <v>60617</v>
      </c>
    </row>
    <row r="54" spans="1:4">
      <c r="A54" s="4" t="s">
        <v>362</v>
      </c>
      <c r="C54" s="7" t="n">
        <v>152563</v>
      </c>
    </row>
    <row r="55" spans="1:4">
      <c r="A55" t="n"/>
    </row>
    <row r="56" spans="1:4">
      <c r="A56" s="4" t="s">
        <v>103</v>
      </c>
      <c r="B56" s="4" t="s">
        <v>329</v>
      </c>
    </row>
  </sheetData>
  <mergeCells count="3">
    <mergeCell ref="A1:B1"/>
    <mergeCell ref="A55:C55"/>
    <mergeCell ref="B56:C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2</v>
      </c>
      <c r="B1" s="2" t="s">
        <v>2</v>
      </c>
      <c r="C1" s="2" t="s">
        <v>30</v>
      </c>
    </row>
    <row r="2" spans="1:3">
      <c r="A2" s="3" t="s">
        <v>373</v>
      </c>
    </row>
    <row r="3" spans="1:3">
      <c r="A3" s="4" t="s">
        <v>374</v>
      </c>
      <c r="B3" s="7" t="n">
        <v>189625</v>
      </c>
      <c r="C3" s="7" t="n">
        <v>175380</v>
      </c>
    </row>
    <row r="4" spans="1:3">
      <c r="A4" s="4" t="s">
        <v>375</v>
      </c>
      <c r="B4" s="6" t="n">
        <v>-129727</v>
      </c>
      <c r="C4" s="6" t="n">
        <v>-117850</v>
      </c>
    </row>
    <row r="5" spans="1:3">
      <c r="A5" s="4" t="s">
        <v>37</v>
      </c>
      <c r="B5" s="6" t="n">
        <v>59898</v>
      </c>
      <c r="C5" s="6" t="n">
        <v>57530</v>
      </c>
    </row>
    <row r="6" spans="1:3">
      <c r="A6" s="4" t="s">
        <v>376</v>
      </c>
    </row>
    <row r="7" spans="1:3">
      <c r="A7" s="3" t="s">
        <v>373</v>
      </c>
    </row>
    <row r="8" spans="1:3">
      <c r="A8" s="4" t="s">
        <v>374</v>
      </c>
      <c r="B8" s="6" t="n">
        <v>32810</v>
      </c>
      <c r="C8" s="6" t="n">
        <v>32258</v>
      </c>
    </row>
    <row r="9" spans="1:3">
      <c r="A9" s="4" t="s">
        <v>377</v>
      </c>
    </row>
    <row r="10" spans="1:3">
      <c r="A10" s="3" t="s">
        <v>373</v>
      </c>
    </row>
    <row r="11" spans="1:3">
      <c r="A11" s="4" t="s">
        <v>374</v>
      </c>
      <c r="B11" s="6" t="n">
        <v>132505</v>
      </c>
      <c r="C11" s="6" t="n">
        <v>126003</v>
      </c>
    </row>
    <row r="12" spans="1:3">
      <c r="A12" s="4" t="s">
        <v>378</v>
      </c>
    </row>
    <row r="13" spans="1:3">
      <c r="A13" s="3" t="s">
        <v>373</v>
      </c>
    </row>
    <row r="14" spans="1:3">
      <c r="A14" s="4" t="s">
        <v>374</v>
      </c>
      <c r="B14" s="6" t="n">
        <v>10019</v>
      </c>
      <c r="C14" s="6" t="n">
        <v>12362</v>
      </c>
    </row>
    <row r="15" spans="1:3">
      <c r="A15" s="4" t="s">
        <v>379</v>
      </c>
    </row>
    <row r="16" spans="1:3">
      <c r="A16" s="3" t="s">
        <v>373</v>
      </c>
    </row>
    <row r="17" spans="1:3">
      <c r="A17" s="4" t="s">
        <v>374</v>
      </c>
      <c r="B17" s="7" t="n">
        <v>14291</v>
      </c>
      <c r="C17" s="7" t="n">
        <v>47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380</v>
      </c>
      <c r="B1" s="2" t="s">
        <v>75</v>
      </c>
      <c r="D1" s="2" t="s">
        <v>1</v>
      </c>
    </row>
    <row r="2" spans="1:6">
      <c r="B2" s="2" t="s">
        <v>2</v>
      </c>
      <c r="C2" s="2" t="s">
        <v>76</v>
      </c>
      <c r="D2" s="2" t="s">
        <v>2</v>
      </c>
      <c r="E2" s="2" t="s">
        <v>76</v>
      </c>
      <c r="F2" s="2" t="s">
        <v>30</v>
      </c>
    </row>
    <row r="3" spans="1:6">
      <c r="A3" s="3" t="s">
        <v>381</v>
      </c>
    </row>
    <row r="4" spans="1:6">
      <c r="A4" s="4" t="s">
        <v>382</v>
      </c>
      <c r="B4" s="10" t="n">
        <v>16.9</v>
      </c>
      <c r="D4" s="10" t="n">
        <v>16.9</v>
      </c>
      <c r="F4" s="10" t="n">
        <v>24.6</v>
      </c>
    </row>
    <row r="5" spans="1:6">
      <c r="A5" s="4" t="s">
        <v>383</v>
      </c>
      <c r="B5" s="10" t="n">
        <v>5.4</v>
      </c>
      <c r="C5" s="10" t="n">
        <v>5.9</v>
      </c>
      <c r="D5" s="10" t="n">
        <v>15.5</v>
      </c>
      <c r="E5" s="10" t="n">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s="1" t="s">
        <v>384</v>
      </c>
      <c r="C1" s="2" t="s">
        <v>339</v>
      </c>
      <c r="D1" s="2" t="s">
        <v>2</v>
      </c>
      <c r="E1" s="2" t="s">
        <v>30</v>
      </c>
    </row>
    <row r="2" spans="1:5">
      <c r="A2" s="3" t="s">
        <v>385</v>
      </c>
    </row>
    <row r="3" spans="1:5">
      <c r="A3" s="4" t="s">
        <v>386</v>
      </c>
      <c r="D3" s="7" t="n">
        <v>337984</v>
      </c>
      <c r="E3" s="7" t="n">
        <v>314705</v>
      </c>
    </row>
    <row r="4" spans="1:5">
      <c r="A4" s="4" t="s">
        <v>387</v>
      </c>
      <c r="D4" s="6" t="n">
        <v>-112079</v>
      </c>
      <c r="E4" s="6" t="n">
        <v>-46210</v>
      </c>
    </row>
    <row r="5" spans="1:5">
      <c r="A5" s="4" t="s">
        <v>388</v>
      </c>
      <c r="D5" s="6" t="n">
        <v>225905</v>
      </c>
      <c r="E5" s="6" t="n">
        <v>268495</v>
      </c>
    </row>
    <row r="6" spans="1:5">
      <c r="A6" s="4" t="s">
        <v>389</v>
      </c>
      <c r="B6" s="4" t="s">
        <v>103</v>
      </c>
      <c r="D6" s="6" t="n">
        <v>21660</v>
      </c>
    </row>
    <row r="7" spans="1:5">
      <c r="A7" s="4" t="s">
        <v>341</v>
      </c>
      <c r="C7" s="7" t="n">
        <v>-65869</v>
      </c>
      <c r="D7" s="6" t="n">
        <v>-65869</v>
      </c>
    </row>
    <row r="8" spans="1:5">
      <c r="A8" s="4" t="s">
        <v>390</v>
      </c>
      <c r="D8" s="6" t="n">
        <v>1619</v>
      </c>
    </row>
    <row r="9" spans="1:5">
      <c r="A9" s="4" t="s">
        <v>391</v>
      </c>
    </row>
    <row r="10" spans="1:5">
      <c r="A10" s="3" t="s">
        <v>385</v>
      </c>
    </row>
    <row r="11" spans="1:5">
      <c r="A11" s="4" t="s">
        <v>386</v>
      </c>
      <c r="D11" s="6" t="n">
        <v>206450</v>
      </c>
      <c r="E11" s="6" t="n">
        <v>210281</v>
      </c>
    </row>
    <row r="12" spans="1:5">
      <c r="A12" s="4" t="s">
        <v>387</v>
      </c>
      <c r="D12" s="6" t="n">
        <v>-96910</v>
      </c>
      <c r="E12" s="6" t="n">
        <v>-46210</v>
      </c>
    </row>
    <row r="13" spans="1:5">
      <c r="A13" s="4" t="s">
        <v>388</v>
      </c>
      <c r="D13" s="6" t="n">
        <v>109540</v>
      </c>
      <c r="E13" s="6" t="n">
        <v>164071</v>
      </c>
    </row>
    <row r="14" spans="1:5">
      <c r="A14" s="4" t="s">
        <v>389</v>
      </c>
      <c r="B14" s="4" t="s">
        <v>103</v>
      </c>
      <c r="D14" s="6" t="n">
        <v>-3831</v>
      </c>
    </row>
    <row r="15" spans="1:5">
      <c r="A15" s="4" t="s">
        <v>341</v>
      </c>
      <c r="D15" s="6" t="n">
        <v>-50700</v>
      </c>
    </row>
    <row r="16" spans="1:5">
      <c r="A16" s="4" t="s">
        <v>390</v>
      </c>
      <c r="D16" s="6" t="n">
        <v>0</v>
      </c>
    </row>
    <row r="17" spans="1:5">
      <c r="A17" s="4" t="s">
        <v>392</v>
      </c>
    </row>
    <row r="18" spans="1:5">
      <c r="A18" s="3" t="s">
        <v>385</v>
      </c>
    </row>
    <row r="19" spans="1:5">
      <c r="A19" s="4" t="s">
        <v>386</v>
      </c>
      <c r="D19" s="6" t="n">
        <v>131534</v>
      </c>
      <c r="E19" s="6" t="n">
        <v>104424</v>
      </c>
    </row>
    <row r="20" spans="1:5">
      <c r="A20" s="4" t="s">
        <v>387</v>
      </c>
      <c r="D20" s="6" t="n">
        <v>-15169</v>
      </c>
      <c r="E20" s="6" t="n">
        <v>0</v>
      </c>
    </row>
    <row r="21" spans="1:5">
      <c r="A21" s="4" t="s">
        <v>388</v>
      </c>
      <c r="D21" s="6" t="n">
        <v>116365</v>
      </c>
      <c r="E21" s="7" t="n">
        <v>104424</v>
      </c>
    </row>
    <row r="22" spans="1:5">
      <c r="A22" s="4" t="s">
        <v>389</v>
      </c>
      <c r="B22" s="4" t="s">
        <v>103</v>
      </c>
      <c r="D22" s="6" t="n">
        <v>25491</v>
      </c>
    </row>
    <row r="23" spans="1:5">
      <c r="A23" s="4" t="s">
        <v>341</v>
      </c>
      <c r="D23" s="6" t="n">
        <v>-15169</v>
      </c>
    </row>
    <row r="24" spans="1:5">
      <c r="A24" s="4" t="s">
        <v>390</v>
      </c>
      <c r="D24" s="7" t="n">
        <v>1619</v>
      </c>
    </row>
    <row r="25" spans="1:5">
      <c r="A25" t="n"/>
    </row>
    <row r="26" spans="1:5">
      <c r="A26" s="4" t="s">
        <v>103</v>
      </c>
      <c r="B26" s="4" t="s">
        <v>393</v>
      </c>
    </row>
  </sheetData>
  <mergeCells count="3">
    <mergeCell ref="A1:B1"/>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89</v>
      </c>
      <c r="B4" s="7" t="n">
        <v>-33338</v>
      </c>
      <c r="C4" s="7" t="n">
        <v>43079</v>
      </c>
    </row>
    <row r="5" spans="1:3">
      <c r="A5" s="3" t="s">
        <v>107</v>
      </c>
    </row>
    <row r="6" spans="1:3">
      <c r="A6" s="4" t="s">
        <v>81</v>
      </c>
      <c r="B6" s="6" t="n">
        <v>34673</v>
      </c>
      <c r="C6" s="6" t="n">
        <v>31415</v>
      </c>
    </row>
    <row r="7" spans="1:3">
      <c r="A7" s="4" t="s">
        <v>82</v>
      </c>
      <c r="B7" s="6" t="n">
        <v>103544</v>
      </c>
      <c r="C7" s="6" t="n">
        <v>0</v>
      </c>
    </row>
    <row r="8" spans="1:3">
      <c r="A8" s="4" t="s">
        <v>108</v>
      </c>
      <c r="B8" s="6" t="n">
        <v>6361</v>
      </c>
      <c r="C8" s="6" t="n">
        <v>4483</v>
      </c>
    </row>
    <row r="9" spans="1:3">
      <c r="A9" s="4" t="s">
        <v>109</v>
      </c>
      <c r="B9" s="6" t="n">
        <v>7443</v>
      </c>
      <c r="C9" s="6" t="n">
        <v>8283</v>
      </c>
    </row>
    <row r="10" spans="1:3">
      <c r="A10" s="4" t="s">
        <v>110</v>
      </c>
      <c r="B10" s="6" t="n">
        <v>-23874</v>
      </c>
      <c r="C10" s="6" t="n">
        <v>-6029</v>
      </c>
    </row>
    <row r="11" spans="1:3">
      <c r="A11" s="4" t="s">
        <v>111</v>
      </c>
      <c r="B11" s="6" t="n">
        <v>5603</v>
      </c>
      <c r="C11" s="6" t="n">
        <v>20</v>
      </c>
    </row>
    <row r="12" spans="1:3">
      <c r="A12" s="3" t="s">
        <v>112</v>
      </c>
    </row>
    <row r="13" spans="1:3">
      <c r="A13" s="4" t="s">
        <v>113</v>
      </c>
      <c r="B13" s="6" t="n">
        <v>102722</v>
      </c>
      <c r="C13" s="6" t="n">
        <v>-6597</v>
      </c>
    </row>
    <row r="14" spans="1:3">
      <c r="A14" s="4" t="s">
        <v>35</v>
      </c>
      <c r="B14" s="6" t="n">
        <v>4018</v>
      </c>
      <c r="C14" s="6" t="n">
        <v>9673</v>
      </c>
    </row>
    <row r="15" spans="1:3">
      <c r="A15" s="4" t="s">
        <v>114</v>
      </c>
      <c r="B15" s="6" t="n">
        <v>-3563</v>
      </c>
      <c r="C15" s="6" t="n">
        <v>-3685</v>
      </c>
    </row>
    <row r="16" spans="1:3">
      <c r="A16" s="4" t="s">
        <v>45</v>
      </c>
      <c r="B16" s="6" t="n">
        <v>-3764</v>
      </c>
      <c r="C16" s="6" t="n">
        <v>17453</v>
      </c>
    </row>
    <row r="17" spans="1:3">
      <c r="A17" s="4" t="s">
        <v>46</v>
      </c>
      <c r="B17" s="6" t="n">
        <v>-3254</v>
      </c>
      <c r="C17" s="6" t="n">
        <v>10315</v>
      </c>
    </row>
    <row r="18" spans="1:3">
      <c r="A18" s="4" t="s">
        <v>115</v>
      </c>
      <c r="B18" s="6" t="n">
        <v>11938</v>
      </c>
      <c r="C18" s="6" t="n">
        <v>10024</v>
      </c>
    </row>
    <row r="19" spans="1:3">
      <c r="A19" s="4" t="s">
        <v>116</v>
      </c>
      <c r="B19" s="6" t="n">
        <v>4740</v>
      </c>
      <c r="C19" s="6" t="n">
        <v>1883</v>
      </c>
    </row>
    <row r="20" spans="1:3">
      <c r="A20" s="4" t="s">
        <v>117</v>
      </c>
      <c r="B20" s="6" t="n">
        <v>213249</v>
      </c>
      <c r="C20" s="6" t="n">
        <v>120317</v>
      </c>
    </row>
    <row r="21" spans="1:3">
      <c r="A21" s="3" t="s">
        <v>118</v>
      </c>
    </row>
    <row r="22" spans="1:3">
      <c r="A22" s="4" t="s">
        <v>119</v>
      </c>
      <c r="B22" s="6" t="n">
        <v>-17766</v>
      </c>
      <c r="C22" s="6" t="n">
        <v>-12590</v>
      </c>
    </row>
    <row r="23" spans="1:3">
      <c r="A23" s="4" t="s">
        <v>120</v>
      </c>
      <c r="B23" s="6" t="n">
        <v>-71863</v>
      </c>
      <c r="C23" s="6" t="n">
        <v>0</v>
      </c>
    </row>
    <row r="24" spans="1:3">
      <c r="A24" s="4" t="s">
        <v>121</v>
      </c>
      <c r="B24" s="6" t="n">
        <v>0</v>
      </c>
      <c r="C24" s="6" t="n">
        <v>1500</v>
      </c>
    </row>
    <row r="25" spans="1:3">
      <c r="A25" s="4" t="s">
        <v>122</v>
      </c>
      <c r="B25" s="6" t="n">
        <v>732</v>
      </c>
      <c r="C25" s="6" t="n">
        <v>13070</v>
      </c>
    </row>
    <row r="26" spans="1:3">
      <c r="A26" s="4" t="s">
        <v>123</v>
      </c>
      <c r="B26" s="6" t="n">
        <v>-35940</v>
      </c>
      <c r="C26" s="6" t="n">
        <v>-38818</v>
      </c>
    </row>
    <row r="27" spans="1:3">
      <c r="A27" s="4" t="s">
        <v>124</v>
      </c>
      <c r="B27" s="6" t="n">
        <v>12273</v>
      </c>
      <c r="C27" s="6" t="n">
        <v>11047</v>
      </c>
    </row>
    <row r="28" spans="1:3">
      <c r="A28" s="4" t="s">
        <v>125</v>
      </c>
      <c r="B28" s="6" t="n">
        <v>-112564</v>
      </c>
      <c r="C28" s="6" t="n">
        <v>-25791</v>
      </c>
    </row>
    <row r="29" spans="1:3">
      <c r="A29" s="3" t="s">
        <v>126</v>
      </c>
    </row>
    <row r="30" spans="1:3">
      <c r="A30" s="4" t="s">
        <v>127</v>
      </c>
      <c r="B30" s="6" t="n">
        <v>1183</v>
      </c>
      <c r="C30" s="6" t="n">
        <v>1164</v>
      </c>
    </row>
    <row r="31" spans="1:3">
      <c r="A31" s="4" t="s">
        <v>128</v>
      </c>
      <c r="B31" s="6" t="n">
        <v>-2692</v>
      </c>
      <c r="C31" s="6" t="n">
        <v>-3725</v>
      </c>
    </row>
    <row r="32" spans="1:3">
      <c r="A32" s="4" t="s">
        <v>129</v>
      </c>
      <c r="B32" s="6" t="n">
        <v>-104586</v>
      </c>
      <c r="C32" s="6" t="n">
        <v>-85994</v>
      </c>
    </row>
    <row r="33" spans="1:3">
      <c r="A33" s="4" t="s">
        <v>130</v>
      </c>
      <c r="B33" s="6" t="n">
        <v>-1700</v>
      </c>
      <c r="C33" s="6" t="n">
        <v>-1700</v>
      </c>
    </row>
    <row r="34" spans="1:3">
      <c r="A34" s="4" t="s">
        <v>131</v>
      </c>
      <c r="B34" s="6" t="n">
        <v>20</v>
      </c>
      <c r="C34" s="6" t="n">
        <v>1134</v>
      </c>
    </row>
    <row r="35" spans="1:3">
      <c r="A35" s="4" t="s">
        <v>132</v>
      </c>
      <c r="B35" s="6" t="n">
        <v>-107775</v>
      </c>
      <c r="C35" s="6" t="n">
        <v>-89121</v>
      </c>
    </row>
    <row r="36" spans="1:3">
      <c r="A36" s="4" t="s">
        <v>133</v>
      </c>
      <c r="B36" s="6" t="n">
        <v>2090</v>
      </c>
      <c r="C36" s="6" t="n">
        <v>-1839</v>
      </c>
    </row>
    <row r="37" spans="1:3">
      <c r="A37" s="4" t="s">
        <v>134</v>
      </c>
      <c r="B37" s="6" t="n">
        <v>-5000</v>
      </c>
      <c r="C37" s="6" t="n">
        <v>3566</v>
      </c>
    </row>
    <row r="38" spans="1:3">
      <c r="A38" s="4" t="s">
        <v>135</v>
      </c>
      <c r="B38" s="6" t="n">
        <v>29781</v>
      </c>
      <c r="C38" s="6" t="n">
        <v>19666</v>
      </c>
    </row>
    <row r="39" spans="1:3">
      <c r="A39" s="4" t="s">
        <v>136</v>
      </c>
      <c r="B39" s="7" t="n">
        <v>24781</v>
      </c>
      <c r="C39" s="7" t="n">
        <v>23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s>
  <sheetData>
    <row r="1" spans="1:5">
      <c r="A1" s="1" t="s">
        <v>394</v>
      </c>
      <c r="C1" s="2" t="s">
        <v>339</v>
      </c>
      <c r="D1" s="2" t="s">
        <v>2</v>
      </c>
      <c r="E1" s="2" t="s">
        <v>30</v>
      </c>
    </row>
    <row r="2" spans="1:5">
      <c r="A2" s="3" t="s">
        <v>395</v>
      </c>
    </row>
    <row r="3" spans="1:5">
      <c r="A3" s="4" t="s">
        <v>396</v>
      </c>
      <c r="B3" s="4" t="s">
        <v>103</v>
      </c>
      <c r="D3" s="7" t="n">
        <v>191424</v>
      </c>
      <c r="E3" s="7" t="n">
        <v>185665</v>
      </c>
    </row>
    <row r="4" spans="1:5">
      <c r="A4" s="4" t="s">
        <v>397</v>
      </c>
      <c r="B4" s="4" t="s">
        <v>103</v>
      </c>
      <c r="D4" s="6" t="n">
        <v>-65596</v>
      </c>
      <c r="E4" s="6" t="n">
        <v>-48006</v>
      </c>
    </row>
    <row r="5" spans="1:5">
      <c r="A5" s="4" t="s">
        <v>398</v>
      </c>
      <c r="B5" s="4" t="s">
        <v>103</v>
      </c>
      <c r="D5" s="6" t="n">
        <v>125828</v>
      </c>
      <c r="E5" s="6" t="n">
        <v>137659</v>
      </c>
    </row>
    <row r="6" spans="1:5">
      <c r="A6" s="4" t="s">
        <v>387</v>
      </c>
      <c r="C6" s="7" t="n">
        <v>-65869</v>
      </c>
      <c r="D6" s="6" t="n">
        <v>-65869</v>
      </c>
    </row>
    <row r="7" spans="1:5">
      <c r="A7" s="3" t="s">
        <v>399</v>
      </c>
    </row>
    <row r="8" spans="1:5">
      <c r="A8" s="4" t="s">
        <v>400</v>
      </c>
      <c r="D8" s="6" t="n">
        <v>5719</v>
      </c>
    </row>
    <row r="9" spans="1:5">
      <c r="A9" s="6" t="n">
        <v>2017</v>
      </c>
      <c r="D9" s="6" t="n">
        <v>21217</v>
      </c>
    </row>
    <row r="10" spans="1:5">
      <c r="A10" s="6" t="n">
        <v>2018</v>
      </c>
      <c r="D10" s="6" t="n">
        <v>19919</v>
      </c>
    </row>
    <row r="11" spans="1:5">
      <c r="A11" s="6" t="n">
        <v>2019</v>
      </c>
      <c r="D11" s="6" t="n">
        <v>17409</v>
      </c>
    </row>
    <row r="12" spans="1:5">
      <c r="A12" s="6" t="n">
        <v>2020</v>
      </c>
      <c r="D12" s="6" t="n">
        <v>15691</v>
      </c>
    </row>
    <row r="13" spans="1:5">
      <c r="A13" s="4" t="s">
        <v>401</v>
      </c>
      <c r="D13" s="6" t="n">
        <v>45873</v>
      </c>
    </row>
    <row r="14" spans="1:5">
      <c r="A14" s="4" t="s">
        <v>398</v>
      </c>
      <c r="B14" s="4" t="s">
        <v>103</v>
      </c>
      <c r="D14" s="6" t="n">
        <v>125828</v>
      </c>
      <c r="E14" s="6" t="n">
        <v>137659</v>
      </c>
    </row>
    <row r="15" spans="1:5">
      <c r="A15" s="4" t="s">
        <v>283</v>
      </c>
    </row>
    <row r="16" spans="1:5">
      <c r="A16" s="3" t="s">
        <v>402</v>
      </c>
    </row>
    <row r="17" spans="1:5">
      <c r="A17" s="4" t="s">
        <v>343</v>
      </c>
      <c r="C17" s="6" t="n">
        <v>28900</v>
      </c>
    </row>
    <row r="18" spans="1:5">
      <c r="A18" s="3" t="s">
        <v>395</v>
      </c>
    </row>
    <row r="19" spans="1:5">
      <c r="A19" s="4" t="s">
        <v>396</v>
      </c>
      <c r="B19" s="4" t="s">
        <v>403</v>
      </c>
      <c r="D19" s="6" t="n">
        <v>167090</v>
      </c>
      <c r="E19" s="6" t="n">
        <v>161376</v>
      </c>
    </row>
    <row r="20" spans="1:5">
      <c r="A20" s="4" t="s">
        <v>397</v>
      </c>
      <c r="B20" s="4" t="s">
        <v>403</v>
      </c>
      <c r="D20" s="6" t="n">
        <v>-51210</v>
      </c>
      <c r="E20" s="6" t="n">
        <v>-36846</v>
      </c>
    </row>
    <row r="21" spans="1:5">
      <c r="A21" s="4" t="s">
        <v>398</v>
      </c>
      <c r="B21" s="4" t="s">
        <v>403</v>
      </c>
      <c r="D21" s="6" t="n">
        <v>115880</v>
      </c>
      <c r="E21" s="6" t="n">
        <v>124530</v>
      </c>
    </row>
    <row r="22" spans="1:5">
      <c r="A22" s="3" t="s">
        <v>399</v>
      </c>
    </row>
    <row r="23" spans="1:5">
      <c r="A23" s="4" t="s">
        <v>398</v>
      </c>
      <c r="B23" s="4" t="s">
        <v>403</v>
      </c>
      <c r="D23" s="6" t="n">
        <v>115880</v>
      </c>
      <c r="E23" s="6" t="n">
        <v>124530</v>
      </c>
    </row>
    <row r="24" spans="1:5">
      <c r="A24" s="4" t="s">
        <v>404</v>
      </c>
    </row>
    <row r="25" spans="1:5">
      <c r="A25" s="3" t="s">
        <v>402</v>
      </c>
    </row>
    <row r="26" spans="1:5">
      <c r="A26" s="4" t="s">
        <v>343</v>
      </c>
      <c r="C26" s="7" t="n">
        <v>4300</v>
      </c>
    </row>
    <row r="27" spans="1:5">
      <c r="A27" s="3" t="s">
        <v>395</v>
      </c>
    </row>
    <row r="28" spans="1:5">
      <c r="A28" s="4" t="s">
        <v>396</v>
      </c>
      <c r="B28" s="4" t="s">
        <v>405</v>
      </c>
      <c r="D28" s="6" t="n">
        <v>5191</v>
      </c>
      <c r="E28" s="6" t="n">
        <v>5179</v>
      </c>
    </row>
    <row r="29" spans="1:5">
      <c r="A29" s="4" t="s">
        <v>397</v>
      </c>
      <c r="B29" s="4" t="s">
        <v>405</v>
      </c>
      <c r="D29" s="6" t="n">
        <v>-4046</v>
      </c>
      <c r="E29" s="6" t="n">
        <v>-3447</v>
      </c>
    </row>
    <row r="30" spans="1:5">
      <c r="A30" s="4" t="s">
        <v>398</v>
      </c>
      <c r="B30" s="4" t="s">
        <v>405</v>
      </c>
      <c r="D30" s="6" t="n">
        <v>1145</v>
      </c>
      <c r="E30" s="6" t="n">
        <v>1732</v>
      </c>
    </row>
    <row r="31" spans="1:5">
      <c r="A31" s="3" t="s">
        <v>399</v>
      </c>
    </row>
    <row r="32" spans="1:5">
      <c r="A32" s="4" t="s">
        <v>398</v>
      </c>
      <c r="B32" s="4" t="s">
        <v>405</v>
      </c>
      <c r="D32" s="6" t="n">
        <v>1145</v>
      </c>
      <c r="E32" s="6" t="n">
        <v>1732</v>
      </c>
    </row>
    <row r="33" spans="1:5">
      <c r="A33" s="4" t="s">
        <v>406</v>
      </c>
    </row>
    <row r="34" spans="1:5">
      <c r="A34" s="3" t="s">
        <v>395</v>
      </c>
    </row>
    <row r="35" spans="1:5">
      <c r="A35" s="4" t="s">
        <v>396</v>
      </c>
      <c r="B35" s="4" t="s">
        <v>103</v>
      </c>
      <c r="D35" s="6" t="n">
        <v>1800</v>
      </c>
      <c r="E35" s="6" t="n">
        <v>1800</v>
      </c>
    </row>
    <row r="36" spans="1:5">
      <c r="A36" s="4" t="s">
        <v>397</v>
      </c>
      <c r="B36" s="4" t="s">
        <v>103</v>
      </c>
      <c r="D36" s="6" t="n">
        <v>-1427</v>
      </c>
      <c r="E36" s="6" t="n">
        <v>-1177</v>
      </c>
    </row>
    <row r="37" spans="1:5">
      <c r="A37" s="4" t="s">
        <v>398</v>
      </c>
      <c r="B37" s="4" t="s">
        <v>103</v>
      </c>
      <c r="D37" s="6" t="n">
        <v>373</v>
      </c>
      <c r="E37" s="6" t="n">
        <v>623</v>
      </c>
    </row>
    <row r="38" spans="1:5">
      <c r="A38" s="3" t="s">
        <v>399</v>
      </c>
    </row>
    <row r="39" spans="1:5">
      <c r="A39" s="4" t="s">
        <v>398</v>
      </c>
      <c r="B39" s="4" t="s">
        <v>103</v>
      </c>
      <c r="D39" s="6" t="n">
        <v>373</v>
      </c>
      <c r="E39" s="6" t="n">
        <v>623</v>
      </c>
    </row>
    <row r="40" spans="1:5">
      <c r="A40" s="4" t="s">
        <v>280</v>
      </c>
    </row>
    <row r="41" spans="1:5">
      <c r="A41" s="3" t="s">
        <v>395</v>
      </c>
    </row>
    <row r="42" spans="1:5">
      <c r="A42" s="4" t="s">
        <v>396</v>
      </c>
      <c r="B42" s="4" t="s">
        <v>103</v>
      </c>
      <c r="D42" s="6" t="n">
        <v>17343</v>
      </c>
      <c r="E42" s="6" t="n">
        <v>17310</v>
      </c>
    </row>
    <row r="43" spans="1:5">
      <c r="A43" s="4" t="s">
        <v>397</v>
      </c>
      <c r="B43" s="4" t="s">
        <v>103</v>
      </c>
      <c r="D43" s="6" t="n">
        <v>-8913</v>
      </c>
      <c r="E43" s="6" t="n">
        <v>-6536</v>
      </c>
    </row>
    <row r="44" spans="1:5">
      <c r="A44" s="4" t="s">
        <v>398</v>
      </c>
      <c r="B44" s="4" t="s">
        <v>103</v>
      </c>
      <c r="D44" s="6" t="n">
        <v>8430</v>
      </c>
      <c r="E44" s="6" t="n">
        <v>10774</v>
      </c>
    </row>
    <row r="45" spans="1:5">
      <c r="A45" s="3" t="s">
        <v>399</v>
      </c>
    </row>
    <row r="46" spans="1:5">
      <c r="A46" s="4" t="s">
        <v>398</v>
      </c>
      <c r="B46" s="4" t="s">
        <v>103</v>
      </c>
      <c r="D46" s="7" t="n">
        <v>8430</v>
      </c>
      <c r="E46" s="7" t="n">
        <v>10774</v>
      </c>
    </row>
    <row r="47" spans="1:5">
      <c r="A47" t="n"/>
    </row>
    <row r="48" spans="1:5">
      <c r="A48" s="4" t="s">
        <v>103</v>
      </c>
      <c r="B48" s="4" t="s">
        <v>407</v>
      </c>
    </row>
    <row r="49" spans="1:5">
      <c r="A49" s="4" t="s">
        <v>261</v>
      </c>
      <c r="B49" s="4" t="s">
        <v>408</v>
      </c>
    </row>
    <row r="50" spans="1:5">
      <c r="A50" s="4" t="s">
        <v>319</v>
      </c>
      <c r="B50" s="4" t="s">
        <v>409</v>
      </c>
    </row>
  </sheetData>
  <mergeCells count="5">
    <mergeCell ref="A1:B1"/>
    <mergeCell ref="A47:D47"/>
    <mergeCell ref="B48:D48"/>
    <mergeCell ref="B49:D49"/>
    <mergeCell ref="B50:D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0</v>
      </c>
      <c r="C1" s="2" t="s">
        <v>255</v>
      </c>
      <c r="D1" s="2" t="s">
        <v>2</v>
      </c>
      <c r="E1" s="2" t="s">
        <v>299</v>
      </c>
      <c r="F1" s="2" t="s">
        <v>76</v>
      </c>
      <c r="G1" s="2" t="s">
        <v>2</v>
      </c>
      <c r="H1" s="2" t="s">
        <v>76</v>
      </c>
    </row>
    <row r="2" spans="1:8">
      <c r="A2" s="3" t="s">
        <v>411</v>
      </c>
    </row>
    <row r="3" spans="1:8">
      <c r="A3" s="4" t="s">
        <v>412</v>
      </c>
      <c r="D3" s="7" t="n">
        <v>6300</v>
      </c>
      <c r="F3" s="7" t="n">
        <v>4600</v>
      </c>
      <c r="G3" s="7" t="n">
        <v>19200</v>
      </c>
      <c r="H3" s="7" t="n">
        <v>14300</v>
      </c>
    </row>
    <row r="4" spans="1:8">
      <c r="A4" s="4" t="s">
        <v>300</v>
      </c>
    </row>
    <row r="5" spans="1:8">
      <c r="A5" s="3" t="s">
        <v>411</v>
      </c>
    </row>
    <row r="6" spans="1:8">
      <c r="A6" s="4" t="s">
        <v>413</v>
      </c>
      <c r="E6" s="4" t="s">
        <v>282</v>
      </c>
    </row>
    <row r="7" spans="1:8">
      <c r="A7" s="4" t="s">
        <v>199</v>
      </c>
    </row>
    <row r="8" spans="1:8">
      <c r="A8" s="3" t="s">
        <v>411</v>
      </c>
    </row>
    <row r="9" spans="1:8">
      <c r="A9" s="4" t="s">
        <v>257</v>
      </c>
      <c r="C9" s="7" t="n">
        <v>35300</v>
      </c>
    </row>
    <row r="10" spans="1:8">
      <c r="A10" s="4" t="s">
        <v>414</v>
      </c>
    </row>
    <row r="11" spans="1:8">
      <c r="A11" s="3" t="s">
        <v>411</v>
      </c>
    </row>
    <row r="12" spans="1:8">
      <c r="A12" s="4" t="s">
        <v>257</v>
      </c>
      <c r="B12" s="4" t="s">
        <v>103</v>
      </c>
      <c r="C12" s="7" t="n">
        <v>34900</v>
      </c>
    </row>
    <row r="13" spans="1:8">
      <c r="A13" s="4" t="s">
        <v>413</v>
      </c>
      <c r="C13" s="4" t="s">
        <v>284</v>
      </c>
    </row>
    <row r="14" spans="1:8">
      <c r="A14" s="4" t="s">
        <v>415</v>
      </c>
    </row>
    <row r="15" spans="1:8">
      <c r="A15" s="3" t="s">
        <v>411</v>
      </c>
    </row>
    <row r="16" spans="1:8">
      <c r="A16" s="4" t="s">
        <v>257</v>
      </c>
      <c r="C16" s="7" t="n">
        <v>400</v>
      </c>
    </row>
    <row r="17" spans="1:8">
      <c r="A17" s="4" t="s">
        <v>413</v>
      </c>
      <c r="C17" s="4" t="s">
        <v>282</v>
      </c>
    </row>
    <row r="18" spans="1:8">
      <c r="A18" t="n"/>
    </row>
    <row r="19" spans="1:8">
      <c r="A19" s="4" t="s">
        <v>103</v>
      </c>
      <c r="B19" s="4" t="s">
        <v>267</v>
      </c>
    </row>
  </sheetData>
  <mergeCells count="3">
    <mergeCell ref="A1:B1"/>
    <mergeCell ref="A18:G18"/>
    <mergeCell ref="B19:G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14"/>
    <col customWidth="1" max="6" min="6" width="14"/>
    <col customWidth="1" max="7" min="7" width="14"/>
  </cols>
  <sheetData>
    <row r="1" spans="1:7">
      <c r="A1" s="1" t="s">
        <v>416</v>
      </c>
      <c r="C1" s="2" t="s">
        <v>339</v>
      </c>
      <c r="D1" s="2" t="s">
        <v>299</v>
      </c>
      <c r="E1" s="2" t="s">
        <v>2</v>
      </c>
      <c r="F1" s="2" t="s">
        <v>417</v>
      </c>
      <c r="G1" s="2" t="s">
        <v>30</v>
      </c>
    </row>
    <row r="2" spans="1:7">
      <c r="A2" s="3" t="s">
        <v>418</v>
      </c>
    </row>
    <row r="3" spans="1:7">
      <c r="A3" s="4" t="s">
        <v>419</v>
      </c>
      <c r="B3" s="4" t="s">
        <v>103</v>
      </c>
      <c r="E3" s="7" t="n">
        <v>125828</v>
      </c>
      <c r="G3" s="7" t="n">
        <v>137659</v>
      </c>
    </row>
    <row r="4" spans="1:7">
      <c r="A4" s="4" t="s">
        <v>300</v>
      </c>
    </row>
    <row r="5" spans="1:7">
      <c r="A5" s="3" t="s">
        <v>418</v>
      </c>
    </row>
    <row r="6" spans="1:7">
      <c r="A6" s="4" t="s">
        <v>420</v>
      </c>
      <c r="E6" s="6" t="n">
        <v>6000</v>
      </c>
      <c r="F6" s="7" t="n">
        <v>10500</v>
      </c>
      <c r="G6" s="6" t="n">
        <v>16200</v>
      </c>
    </row>
    <row r="7" spans="1:7">
      <c r="A7" s="4" t="s">
        <v>348</v>
      </c>
      <c r="C7" s="7" t="n">
        <v>4500</v>
      </c>
    </row>
    <row r="8" spans="1:7">
      <c r="A8" s="4" t="s">
        <v>419</v>
      </c>
      <c r="B8" s="4" t="s">
        <v>103</v>
      </c>
      <c r="E8" s="6" t="n">
        <v>5700</v>
      </c>
    </row>
    <row r="9" spans="1:7">
      <c r="A9" s="4" t="s">
        <v>300</v>
      </c>
    </row>
    <row r="10" spans="1:7">
      <c r="A10" s="3" t="s">
        <v>418</v>
      </c>
    </row>
    <row r="11" spans="1:7">
      <c r="A11" s="4" t="s">
        <v>419</v>
      </c>
      <c r="B11" s="4" t="s">
        <v>403</v>
      </c>
      <c r="E11" s="7" t="n">
        <v>1145</v>
      </c>
      <c r="G11" s="7" t="n">
        <v>1732</v>
      </c>
    </row>
    <row r="12" spans="1:7">
      <c r="A12" s="4" t="s">
        <v>281</v>
      </c>
      <c r="D12" s="4" t="s">
        <v>282</v>
      </c>
    </row>
    <row r="13" spans="1:7">
      <c r="A13" t="n"/>
    </row>
    <row r="14" spans="1:7">
      <c r="A14" s="4" t="s">
        <v>103</v>
      </c>
      <c r="B14" s="4" t="s">
        <v>407</v>
      </c>
    </row>
    <row r="15" spans="1:7">
      <c r="A15" s="4" t="s">
        <v>261</v>
      </c>
      <c r="B15" s="4" t="s">
        <v>409</v>
      </c>
    </row>
  </sheetData>
  <mergeCells count="4">
    <mergeCell ref="A1:B1"/>
    <mergeCell ref="A13:F13"/>
    <mergeCell ref="B14:F14"/>
    <mergeCell ref="B15:F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2</v>
      </c>
      <c r="C1" s="2" t="s">
        <v>339</v>
      </c>
      <c r="D1" s="2" t="s">
        <v>422</v>
      </c>
      <c r="E1" s="2" t="s">
        <v>423</v>
      </c>
      <c r="F1" s="2" t="s">
        <v>424</v>
      </c>
      <c r="G1" s="2" t="s">
        <v>2</v>
      </c>
      <c r="H1" s="2" t="s">
        <v>30</v>
      </c>
    </row>
    <row r="2" spans="1:8">
      <c r="A2" s="3" t="s">
        <v>385</v>
      </c>
    </row>
    <row r="3" spans="1:8">
      <c r="A3" s="4" t="s">
        <v>341</v>
      </c>
      <c r="C3" s="7" t="n">
        <v>-65869</v>
      </c>
      <c r="G3" s="7" t="n">
        <v>-65869</v>
      </c>
    </row>
    <row r="4" spans="1:8">
      <c r="A4" s="4" t="s">
        <v>425</v>
      </c>
      <c r="B4" s="7" t="n">
        <v>337984</v>
      </c>
      <c r="G4" s="7" t="n">
        <v>337984</v>
      </c>
      <c r="H4" s="7" t="n">
        <v>314705</v>
      </c>
    </row>
    <row r="5" spans="1:8">
      <c r="A5" s="4" t="s">
        <v>426</v>
      </c>
    </row>
    <row r="6" spans="1:8">
      <c r="A6" s="3" t="s">
        <v>385</v>
      </c>
    </row>
    <row r="7" spans="1:8">
      <c r="A7" s="4" t="s">
        <v>427</v>
      </c>
      <c r="B7" s="4" t="s">
        <v>428</v>
      </c>
      <c r="G7" s="4" t="s">
        <v>428</v>
      </c>
    </row>
    <row r="8" spans="1:8">
      <c r="A8" s="4" t="s">
        <v>429</v>
      </c>
    </row>
    <row r="9" spans="1:8">
      <c r="A9" s="3" t="s">
        <v>385</v>
      </c>
    </row>
    <row r="10" spans="1:8">
      <c r="A10" s="4" t="s">
        <v>427</v>
      </c>
      <c r="B10" s="4" t="s">
        <v>430</v>
      </c>
      <c r="G10" s="4" t="s">
        <v>430</v>
      </c>
    </row>
    <row r="11" spans="1:8">
      <c r="A11" s="4" t="s">
        <v>391</v>
      </c>
    </row>
    <row r="12" spans="1:8">
      <c r="A12" s="3" t="s">
        <v>385</v>
      </c>
    </row>
    <row r="13" spans="1:8">
      <c r="A13" s="4" t="s">
        <v>341</v>
      </c>
      <c r="G13" s="7" t="n">
        <v>-50700</v>
      </c>
    </row>
    <row r="14" spans="1:8">
      <c r="A14" s="4" t="s">
        <v>425</v>
      </c>
      <c r="B14" s="7" t="n">
        <v>206450</v>
      </c>
      <c r="G14" s="6" t="n">
        <v>206450</v>
      </c>
      <c r="H14" s="6" t="n">
        <v>210281</v>
      </c>
    </row>
    <row r="15" spans="1:8">
      <c r="A15" s="4" t="s">
        <v>392</v>
      </c>
    </row>
    <row r="16" spans="1:8">
      <c r="A16" s="3" t="s">
        <v>385</v>
      </c>
    </row>
    <row r="17" spans="1:8">
      <c r="A17" s="4" t="s">
        <v>341</v>
      </c>
      <c r="G17" s="6" t="n">
        <v>-15169</v>
      </c>
    </row>
    <row r="18" spans="1:8">
      <c r="A18" s="4" t="s">
        <v>425</v>
      </c>
      <c r="B18" s="7" t="n">
        <v>131534</v>
      </c>
      <c r="G18" s="7" t="n">
        <v>131534</v>
      </c>
      <c r="H18" s="6" t="n">
        <v>104424</v>
      </c>
    </row>
    <row r="19" spans="1:8">
      <c r="A19" s="4" t="s">
        <v>431</v>
      </c>
    </row>
    <row r="20" spans="1:8">
      <c r="A20" s="3" t="s">
        <v>385</v>
      </c>
    </row>
    <row r="21" spans="1:8">
      <c r="A21" s="4" t="s">
        <v>309</v>
      </c>
      <c r="B21" s="4" t="s">
        <v>432</v>
      </c>
    </row>
    <row r="22" spans="1:8">
      <c r="A22" s="4" t="s">
        <v>433</v>
      </c>
      <c r="B22" s="4" t="s">
        <v>434</v>
      </c>
      <c r="G22" s="4" t="s">
        <v>434</v>
      </c>
    </row>
    <row r="23" spans="1:8">
      <c r="A23" s="4" t="s">
        <v>425</v>
      </c>
      <c r="B23" s="7" t="n">
        <v>10600</v>
      </c>
      <c r="G23" s="7" t="n">
        <v>10600</v>
      </c>
    </row>
    <row r="24" spans="1:8">
      <c r="A24" s="4" t="s">
        <v>435</v>
      </c>
    </row>
    <row r="25" spans="1:8">
      <c r="A25" s="3" t="s">
        <v>385</v>
      </c>
    </row>
    <row r="26" spans="1:8">
      <c r="A26" s="4" t="s">
        <v>341</v>
      </c>
      <c r="C26" s="6" t="n">
        <v>-33700</v>
      </c>
    </row>
    <row r="27" spans="1:8">
      <c r="A27" s="4" t="s">
        <v>436</v>
      </c>
    </row>
    <row r="28" spans="1:8">
      <c r="A28" s="3" t="s">
        <v>385</v>
      </c>
    </row>
    <row r="29" spans="1:8">
      <c r="A29" s="4" t="s">
        <v>341</v>
      </c>
      <c r="C29" s="6" t="n">
        <v>-17000</v>
      </c>
    </row>
    <row r="30" spans="1:8">
      <c r="A30" s="4" t="s">
        <v>437</v>
      </c>
    </row>
    <row r="31" spans="1:8">
      <c r="A31" s="3" t="s">
        <v>385</v>
      </c>
    </row>
    <row r="32" spans="1:8">
      <c r="A32" s="4" t="s">
        <v>438</v>
      </c>
      <c r="E32" s="4" t="s">
        <v>439</v>
      </c>
    </row>
    <row r="33" spans="1:8">
      <c r="A33" s="4" t="s">
        <v>440</v>
      </c>
    </row>
    <row r="34" spans="1:8">
      <c r="A34" s="3" t="s">
        <v>385</v>
      </c>
    </row>
    <row r="35" spans="1:8">
      <c r="A35" s="4" t="s">
        <v>341</v>
      </c>
      <c r="C35" s="6" t="n">
        <v>-15200</v>
      </c>
    </row>
    <row r="36" spans="1:8">
      <c r="A36" s="4" t="s">
        <v>441</v>
      </c>
    </row>
    <row r="37" spans="1:8">
      <c r="A37" s="3" t="s">
        <v>385</v>
      </c>
    </row>
    <row r="38" spans="1:8">
      <c r="A38" s="4" t="s">
        <v>442</v>
      </c>
      <c r="H38" s="6" t="n">
        <v>3400</v>
      </c>
    </row>
    <row r="39" spans="1:8">
      <c r="A39" s="4" t="s">
        <v>443</v>
      </c>
    </row>
    <row r="40" spans="1:8">
      <c r="A40" s="3" t="s">
        <v>385</v>
      </c>
    </row>
    <row r="41" spans="1:8">
      <c r="A41" s="4" t="s">
        <v>309</v>
      </c>
      <c r="B41" s="4" t="s">
        <v>444</v>
      </c>
    </row>
    <row r="42" spans="1:8">
      <c r="A42" s="4" t="s">
        <v>445</v>
      </c>
    </row>
    <row r="43" spans="1:8">
      <c r="A43" s="3" t="s">
        <v>385</v>
      </c>
    </row>
    <row r="44" spans="1:8">
      <c r="A44" s="4" t="s">
        <v>442</v>
      </c>
      <c r="E44" s="7" t="n">
        <v>106000</v>
      </c>
      <c r="F44" s="7" t="n">
        <v>125000</v>
      </c>
      <c r="H44" s="7" t="n">
        <v>354000</v>
      </c>
    </row>
    <row r="45" spans="1:8">
      <c r="A45" s="4" t="s">
        <v>446</v>
      </c>
      <c r="E45" s="4" t="s">
        <v>447</v>
      </c>
      <c r="F45" s="4" t="s">
        <v>448</v>
      </c>
      <c r="H45" s="4" t="s">
        <v>449</v>
      </c>
    </row>
    <row r="46" spans="1:8">
      <c r="A46" s="4" t="s">
        <v>283</v>
      </c>
    </row>
    <row r="47" spans="1:8">
      <c r="A47" s="3" t="s">
        <v>385</v>
      </c>
    </row>
    <row r="48" spans="1:8">
      <c r="A48" s="4" t="s">
        <v>343</v>
      </c>
      <c r="C48" s="7" t="n">
        <v>28900</v>
      </c>
    </row>
    <row r="49" spans="1:8">
      <c r="A49" s="4" t="s">
        <v>309</v>
      </c>
      <c r="C49" s="4" t="s">
        <v>450</v>
      </c>
    </row>
    <row r="50" spans="1:8">
      <c r="A50" s="4" t="s">
        <v>300</v>
      </c>
    </row>
    <row r="51" spans="1:8">
      <c r="A51" s="3" t="s">
        <v>385</v>
      </c>
    </row>
    <row r="52" spans="1:8">
      <c r="A52" s="4" t="s">
        <v>451</v>
      </c>
      <c r="C52" s="4" t="s">
        <v>310</v>
      </c>
    </row>
    <row r="53" spans="1:8">
      <c r="A53" s="4" t="s">
        <v>309</v>
      </c>
      <c r="C53" s="4" t="s">
        <v>430</v>
      </c>
    </row>
    <row r="54" spans="1:8">
      <c r="A54" s="4" t="s">
        <v>348</v>
      </c>
      <c r="C54" s="7" t="n">
        <v>4500</v>
      </c>
    </row>
    <row r="55" spans="1:8">
      <c r="A55" s="4" t="s">
        <v>452</v>
      </c>
    </row>
    <row r="56" spans="1:8">
      <c r="A56" s="3" t="s">
        <v>385</v>
      </c>
    </row>
    <row r="57" spans="1:8">
      <c r="A57" s="4" t="s">
        <v>453</v>
      </c>
      <c r="D57" s="7" t="n">
        <v>125000</v>
      </c>
    </row>
    <row r="58" spans="1:8">
      <c r="A58" s="4" t="s">
        <v>454</v>
      </c>
    </row>
    <row r="59" spans="1:8">
      <c r="A59" s="3" t="s">
        <v>385</v>
      </c>
    </row>
    <row r="60" spans="1:8">
      <c r="A60" s="4" t="s">
        <v>455</v>
      </c>
      <c r="G60" s="7" t="n">
        <v>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7" t="n">
        <v>296599</v>
      </c>
      <c r="C3" s="7" t="n">
        <v>284306</v>
      </c>
    </row>
    <row r="4" spans="1:3">
      <c r="A4" s="4" t="s">
        <v>459</v>
      </c>
      <c r="B4" s="6" t="n">
        <v>18381</v>
      </c>
      <c r="C4" s="6" t="n">
        <v>18026</v>
      </c>
    </row>
    <row r="5" spans="1:3">
      <c r="A5" s="4" t="s">
        <v>460</v>
      </c>
      <c r="B5" s="6" t="n">
        <v>278218</v>
      </c>
      <c r="C5" s="6" t="n">
        <v>266280</v>
      </c>
    </row>
    <row r="6" spans="1:3">
      <c r="A6" s="4" t="s">
        <v>461</v>
      </c>
      <c r="B6" s="6" t="n">
        <v>68131</v>
      </c>
      <c r="C6" s="6" t="n">
        <v>69308</v>
      </c>
    </row>
    <row r="7" spans="1:3">
      <c r="A7" s="4" t="s">
        <v>462</v>
      </c>
      <c r="B7" s="7" t="n">
        <v>210087</v>
      </c>
      <c r="C7" s="7" t="n">
        <v>1969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63</v>
      </c>
      <c r="B1" s="2" t="s">
        <v>75</v>
      </c>
      <c r="D1" s="2" t="s">
        <v>1</v>
      </c>
      <c r="F1" s="2" t="s">
        <v>464</v>
      </c>
    </row>
    <row r="2" spans="1:6">
      <c r="B2" s="2" t="s">
        <v>2</v>
      </c>
      <c r="C2" s="2" t="s">
        <v>76</v>
      </c>
      <c r="D2" s="2" t="s">
        <v>2</v>
      </c>
      <c r="E2" s="2" t="s">
        <v>76</v>
      </c>
      <c r="F2" s="2" t="s">
        <v>30</v>
      </c>
    </row>
    <row r="3" spans="1:6">
      <c r="A3" s="3" t="s">
        <v>457</v>
      </c>
    </row>
    <row r="4" spans="1:6">
      <c r="A4" s="4" t="s">
        <v>465</v>
      </c>
      <c r="D4" s="7" t="n">
        <v>2</v>
      </c>
    </row>
    <row r="5" spans="1:6">
      <c r="A5" s="4" t="s">
        <v>466</v>
      </c>
      <c r="D5" s="4" t="s">
        <v>467</v>
      </c>
    </row>
    <row r="6" spans="1:6">
      <c r="A6" s="4" t="s">
        <v>468</v>
      </c>
      <c r="D6" s="10" t="n">
        <v>55.6</v>
      </c>
      <c r="E6" s="10" t="n">
        <v>51.8</v>
      </c>
    </row>
    <row r="7" spans="1:6">
      <c r="A7" s="4" t="s">
        <v>469</v>
      </c>
      <c r="D7" s="4" t="s">
        <v>470</v>
      </c>
    </row>
    <row r="8" spans="1:6">
      <c r="A8" s="4" t="s">
        <v>471</v>
      </c>
      <c r="B8" s="10" t="n">
        <v>55.6</v>
      </c>
      <c r="D8" s="10" t="n">
        <v>55.6</v>
      </c>
      <c r="F8" s="7" t="n">
        <v>49</v>
      </c>
    </row>
    <row r="9" spans="1:6">
      <c r="A9" s="4" t="s">
        <v>472</v>
      </c>
      <c r="B9" s="11" t="n">
        <v>51.6</v>
      </c>
      <c r="D9" s="11" t="n">
        <v>51.6</v>
      </c>
      <c r="F9" s="10" t="n">
        <v>45.2</v>
      </c>
    </row>
    <row r="10" spans="1:6">
      <c r="A10" s="4" t="s">
        <v>473</v>
      </c>
      <c r="B10" s="10" t="n">
        <v>23.4</v>
      </c>
      <c r="C10" s="10" t="n">
        <v>24.7</v>
      </c>
      <c r="D10" s="10" t="n">
        <v>72.09999999999999</v>
      </c>
      <c r="E10" s="10" t="n">
        <v>69.09999999999999</v>
      </c>
    </row>
    <row r="11" spans="1:6">
      <c r="A11" s="4" t="s">
        <v>474</v>
      </c>
    </row>
    <row r="12" spans="1:6">
      <c r="A12" s="3" t="s">
        <v>457</v>
      </c>
    </row>
    <row r="13" spans="1:6">
      <c r="A13" s="4" t="s">
        <v>475</v>
      </c>
      <c r="D13" s="4" t="s">
        <v>476</v>
      </c>
      <c r="F13" s="4" t="s">
        <v>4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78</v>
      </c>
      <c r="B1" s="2" t="s">
        <v>2</v>
      </c>
      <c r="C1" s="2" t="s">
        <v>30</v>
      </c>
    </row>
    <row r="2" spans="1:3">
      <c r="A2" s="3" t="s">
        <v>479</v>
      </c>
    </row>
    <row r="3" spans="1:3">
      <c r="A3" s="4" t="s">
        <v>480</v>
      </c>
      <c r="B3" s="7" t="n">
        <v>139378</v>
      </c>
      <c r="C3" s="7" t="n">
        <v>245664</v>
      </c>
    </row>
    <row r="4" spans="1:3">
      <c r="A4" s="4" t="s">
        <v>52</v>
      </c>
      <c r="B4" s="6" t="n">
        <v>137111</v>
      </c>
      <c r="C4" s="6" t="n">
        <v>243397</v>
      </c>
    </row>
    <row r="5" spans="1:3">
      <c r="A5" s="4" t="s">
        <v>481</v>
      </c>
    </row>
    <row r="6" spans="1:3">
      <c r="A6" s="3" t="s">
        <v>479</v>
      </c>
    </row>
    <row r="7" spans="1:3">
      <c r="A7" s="4" t="s">
        <v>480</v>
      </c>
      <c r="B7" s="6" t="n">
        <v>113500</v>
      </c>
      <c r="C7" s="6" t="n">
        <v>218086</v>
      </c>
    </row>
    <row r="8" spans="1:3">
      <c r="A8" s="4" t="s">
        <v>482</v>
      </c>
    </row>
    <row r="9" spans="1:3">
      <c r="A9" s="3" t="s">
        <v>479</v>
      </c>
    </row>
    <row r="10" spans="1:3">
      <c r="A10" s="4" t="s">
        <v>480</v>
      </c>
      <c r="B10" s="6" t="n">
        <v>25878</v>
      </c>
      <c r="C10" s="6" t="n">
        <v>27578</v>
      </c>
    </row>
    <row r="11" spans="1:3">
      <c r="A11" s="4" t="s">
        <v>483</v>
      </c>
      <c r="B11" s="7" t="n">
        <v>2267</v>
      </c>
      <c r="C11" s="7" t="n">
        <v>22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 customWidth="1" max="9" min="9" width="14"/>
  </cols>
  <sheetData>
    <row r="1" spans="1:9">
      <c r="A1" s="1" t="s">
        <v>484</v>
      </c>
      <c r="B1" s="2" t="s">
        <v>270</v>
      </c>
      <c r="C1" s="2" t="s">
        <v>271</v>
      </c>
      <c r="D1" s="2" t="s">
        <v>272</v>
      </c>
      <c r="E1" s="2" t="s">
        <v>255</v>
      </c>
      <c r="F1" s="2" t="s">
        <v>485</v>
      </c>
      <c r="G1" s="2" t="s">
        <v>2</v>
      </c>
      <c r="H1" s="2" t="s">
        <v>2</v>
      </c>
      <c r="I1" s="2" t="s">
        <v>30</v>
      </c>
    </row>
    <row r="2" spans="1:9">
      <c r="A2" s="3" t="s">
        <v>486</v>
      </c>
    </row>
    <row r="3" spans="1:9">
      <c r="A3" s="4" t="s">
        <v>480</v>
      </c>
      <c r="G3" s="7" t="n">
        <v>139378000</v>
      </c>
      <c r="H3" s="7" t="n">
        <v>139378000</v>
      </c>
      <c r="I3" s="7" t="n">
        <v>245664000</v>
      </c>
    </row>
    <row r="4" spans="1:9">
      <c r="A4" s="4" t="s">
        <v>481</v>
      </c>
    </row>
    <row r="5" spans="1:9">
      <c r="A5" s="3" t="s">
        <v>486</v>
      </c>
    </row>
    <row r="6" spans="1:9">
      <c r="A6" s="4" t="s">
        <v>480</v>
      </c>
      <c r="G6" s="7" t="n">
        <v>113500000</v>
      </c>
      <c r="H6" s="7" t="n">
        <v>113500000</v>
      </c>
      <c r="I6" s="7" t="n">
        <v>218086000</v>
      </c>
    </row>
    <row r="7" spans="1:9">
      <c r="A7" s="4" t="s">
        <v>487</v>
      </c>
      <c r="F7" s="4" t="s">
        <v>488</v>
      </c>
    </row>
    <row r="8" spans="1:9">
      <c r="A8" s="4" t="s">
        <v>489</v>
      </c>
      <c r="G8" s="4" t="s">
        <v>490</v>
      </c>
      <c r="H8" s="4" t="s">
        <v>490</v>
      </c>
    </row>
    <row r="9" spans="1:9">
      <c r="A9" s="4" t="s">
        <v>275</v>
      </c>
    </row>
    <row r="10" spans="1:9">
      <c r="A10" s="3" t="s">
        <v>486</v>
      </c>
    </row>
    <row r="11" spans="1:9">
      <c r="A11" s="4" t="s">
        <v>491</v>
      </c>
      <c r="E11" s="7" t="n">
        <v>330000000</v>
      </c>
      <c r="F11" s="7" t="n">
        <v>300000000</v>
      </c>
    </row>
    <row r="12" spans="1:9">
      <c r="A12" s="4" t="s">
        <v>492</v>
      </c>
      <c r="G12" s="7" t="n">
        <v>272900000</v>
      </c>
      <c r="H12" s="7" t="n">
        <v>272900000</v>
      </c>
    </row>
    <row r="13" spans="1:9">
      <c r="A13" s="4" t="s">
        <v>493</v>
      </c>
      <c r="G13" s="6" t="n">
        <v>4800000</v>
      </c>
      <c r="H13" s="6" t="n">
        <v>4800000</v>
      </c>
    </row>
    <row r="14" spans="1:9">
      <c r="A14" s="4" t="s">
        <v>276</v>
      </c>
      <c r="B14" s="7" t="n">
        <v>-10000000</v>
      </c>
      <c r="C14" s="7" t="n">
        <v>10000000</v>
      </c>
      <c r="D14" s="7" t="n">
        <v>10000000</v>
      </c>
      <c r="E14" s="6" t="n">
        <v>30000000</v>
      </c>
    </row>
    <row r="15" spans="1:9">
      <c r="A15" s="4" t="s">
        <v>494</v>
      </c>
      <c r="F15" s="4" t="s">
        <v>444</v>
      </c>
    </row>
    <row r="16" spans="1:9">
      <c r="A16" s="4" t="s">
        <v>495</v>
      </c>
    </row>
    <row r="17" spans="1:9">
      <c r="A17" s="3" t="s">
        <v>486</v>
      </c>
    </row>
    <row r="18" spans="1:9">
      <c r="A18" s="4" t="s">
        <v>496</v>
      </c>
      <c r="F18" s="4" t="s">
        <v>497</v>
      </c>
    </row>
    <row r="19" spans="1:9">
      <c r="A19" s="4" t="s">
        <v>498</v>
      </c>
    </row>
    <row r="20" spans="1:9">
      <c r="A20" s="3" t="s">
        <v>486</v>
      </c>
    </row>
    <row r="21" spans="1:9">
      <c r="A21" s="4" t="s">
        <v>496</v>
      </c>
      <c r="F21" s="4" t="s">
        <v>432</v>
      </c>
    </row>
    <row r="22" spans="1:9">
      <c r="A22" s="4" t="s">
        <v>499</v>
      </c>
    </row>
    <row r="23" spans="1:9">
      <c r="A23" s="3" t="s">
        <v>486</v>
      </c>
    </row>
    <row r="24" spans="1:9">
      <c r="A24" s="4" t="s">
        <v>496</v>
      </c>
      <c r="F24" s="4" t="s">
        <v>500</v>
      </c>
    </row>
    <row r="25" spans="1:9">
      <c r="A25" s="4" t="s">
        <v>501</v>
      </c>
    </row>
    <row r="26" spans="1:9">
      <c r="A26" s="3" t="s">
        <v>486</v>
      </c>
    </row>
    <row r="27" spans="1:9">
      <c r="A27" s="4" t="s">
        <v>502</v>
      </c>
      <c r="F27" s="7" t="n">
        <v>17400000</v>
      </c>
    </row>
    <row r="28" spans="1:9">
      <c r="A28" s="4" t="s">
        <v>503</v>
      </c>
      <c r="F28" s="7" t="n">
        <v>400000</v>
      </c>
    </row>
    <row r="29" spans="1:9">
      <c r="A29" s="4" t="s">
        <v>504</v>
      </c>
      <c r="G29" s="6" t="n">
        <v>14000000</v>
      </c>
      <c r="H29" s="6" t="n">
        <v>14000000</v>
      </c>
    </row>
    <row r="30" spans="1:9">
      <c r="A30" s="4" t="s">
        <v>505</v>
      </c>
    </row>
    <row r="31" spans="1:9">
      <c r="A31" s="3" t="s">
        <v>486</v>
      </c>
    </row>
    <row r="32" spans="1:9">
      <c r="A32" s="4" t="s">
        <v>506</v>
      </c>
      <c r="G32" s="6" t="n">
        <v>154600000</v>
      </c>
      <c r="H32" s="6" t="n">
        <v>154600000</v>
      </c>
    </row>
    <row r="33" spans="1:9">
      <c r="A33" s="4" t="s">
        <v>507</v>
      </c>
      <c r="G33" s="6" t="n">
        <v>19700000</v>
      </c>
      <c r="H33" s="6" t="n">
        <v>19700000</v>
      </c>
    </row>
    <row r="34" spans="1:9">
      <c r="A34" s="4" t="s">
        <v>508</v>
      </c>
      <c r="G34" s="6" t="n">
        <v>174300000</v>
      </c>
      <c r="H34" s="7" t="n">
        <v>174300000</v>
      </c>
    </row>
    <row r="35" spans="1:9">
      <c r="A35" s="4" t="s">
        <v>509</v>
      </c>
    </row>
    <row r="36" spans="1:9">
      <c r="A36" s="3" t="s">
        <v>486</v>
      </c>
    </row>
    <row r="37" spans="1:9">
      <c r="A37" s="4" t="s">
        <v>510</v>
      </c>
      <c r="F37" s="4" t="s">
        <v>511</v>
      </c>
      <c r="H37" s="4" t="s">
        <v>512</v>
      </c>
    </row>
    <row r="38" spans="1:9">
      <c r="A38" s="4" t="s">
        <v>513</v>
      </c>
      <c r="F38" s="4" t="s">
        <v>514</v>
      </c>
    </row>
    <row r="39" spans="1:9">
      <c r="A39" s="4" t="s">
        <v>515</v>
      </c>
    </row>
    <row r="40" spans="1:9">
      <c r="A40" s="3" t="s">
        <v>486</v>
      </c>
    </row>
    <row r="41" spans="1:9">
      <c r="A41" s="4" t="s">
        <v>510</v>
      </c>
      <c r="F41" s="4" t="s">
        <v>516</v>
      </c>
      <c r="H41" s="4" t="s">
        <v>517</v>
      </c>
    </row>
    <row r="42" spans="1:9">
      <c r="A42" s="4" t="s">
        <v>518</v>
      </c>
    </row>
    <row r="43" spans="1:9">
      <c r="A43" s="3" t="s">
        <v>486</v>
      </c>
    </row>
    <row r="44" spans="1:9">
      <c r="A44" s="4" t="s">
        <v>519</v>
      </c>
      <c r="C44" s="7" t="n">
        <v>28600000</v>
      </c>
      <c r="D44" s="7" t="n">
        <v>19300000</v>
      </c>
      <c r="E44" s="7" t="n">
        <v>10000000</v>
      </c>
      <c r="F44" s="7" t="n">
        <v>37500000</v>
      </c>
      <c r="G44" s="7" t="n">
        <v>37500000</v>
      </c>
    </row>
    <row r="45" spans="1:9">
      <c r="A45" s="4" t="s">
        <v>520</v>
      </c>
    </row>
    <row r="46" spans="1:9">
      <c r="A46" s="3" t="s">
        <v>486</v>
      </c>
    </row>
    <row r="47" spans="1:9">
      <c r="A47" s="4" t="s">
        <v>521</v>
      </c>
      <c r="F47" s="4" t="s">
        <v>522</v>
      </c>
    </row>
    <row r="48" spans="1:9">
      <c r="A48" s="4" t="s">
        <v>523</v>
      </c>
    </row>
    <row r="49" spans="1:9">
      <c r="A49" s="3" t="s">
        <v>486</v>
      </c>
    </row>
    <row r="50" spans="1:9">
      <c r="A50" s="4" t="s">
        <v>521</v>
      </c>
      <c r="F50" s="4" t="s">
        <v>524</v>
      </c>
    </row>
    <row r="51" spans="1:9">
      <c r="A51" s="4" t="s">
        <v>525</v>
      </c>
    </row>
    <row r="52" spans="1:9">
      <c r="A52" s="3" t="s">
        <v>486</v>
      </c>
    </row>
    <row r="53" spans="1:9">
      <c r="A53" s="4" t="s">
        <v>521</v>
      </c>
      <c r="F53" s="4" t="s">
        <v>526</v>
      </c>
    </row>
    <row r="54" spans="1:9">
      <c r="A54" s="4" t="s">
        <v>527</v>
      </c>
    </row>
    <row r="55" spans="1:9">
      <c r="A55" s="3" t="s">
        <v>486</v>
      </c>
    </row>
    <row r="56" spans="1:9">
      <c r="A56" s="4" t="s">
        <v>521</v>
      </c>
      <c r="F56" s="4" t="s">
        <v>511</v>
      </c>
    </row>
    <row r="57" spans="1:9">
      <c r="A57" s="4" t="s">
        <v>528</v>
      </c>
    </row>
    <row r="58" spans="1:9">
      <c r="A58" s="3" t="s">
        <v>486</v>
      </c>
    </row>
    <row r="59" spans="1:9">
      <c r="A59" s="4" t="s">
        <v>529</v>
      </c>
      <c r="F59" s="4" t="s">
        <v>530</v>
      </c>
    </row>
    <row r="60" spans="1:9">
      <c r="A60" s="4" t="s">
        <v>531</v>
      </c>
    </row>
    <row r="61" spans="1:9">
      <c r="A61" s="3" t="s">
        <v>486</v>
      </c>
    </row>
    <row r="62" spans="1:9">
      <c r="A62" s="4" t="s">
        <v>529</v>
      </c>
      <c r="F62" s="4" t="s">
        <v>5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30"/>
    <col customWidth="1" max="7" min="7" width="21"/>
    <col customWidth="1" max="8" min="8" width="21"/>
  </cols>
  <sheetData>
    <row r="1" spans="1:8">
      <c r="A1" s="1" t="s">
        <v>532</v>
      </c>
      <c r="B1" s="2" t="s">
        <v>533</v>
      </c>
      <c r="C1" s="2" t="s">
        <v>534</v>
      </c>
      <c r="D1" s="2" t="s">
        <v>535</v>
      </c>
      <c r="E1" s="2" t="s">
        <v>278</v>
      </c>
      <c r="F1" s="2" t="s">
        <v>536</v>
      </c>
      <c r="G1" s="2" t="s">
        <v>537</v>
      </c>
      <c r="H1" s="2" t="s">
        <v>538</v>
      </c>
    </row>
    <row r="2" spans="1:8">
      <c r="A2" s="3" t="s">
        <v>479</v>
      </c>
    </row>
    <row r="3" spans="1:8">
      <c r="A3" s="4" t="s">
        <v>480</v>
      </c>
      <c r="G3" s="7" t="n">
        <v>139378000</v>
      </c>
      <c r="H3" s="7" t="n">
        <v>245664000</v>
      </c>
    </row>
    <row r="4" spans="1:8">
      <c r="A4" s="4" t="s">
        <v>482</v>
      </c>
    </row>
    <row r="5" spans="1:8">
      <c r="A5" s="3" t="s">
        <v>479</v>
      </c>
    </row>
    <row r="6" spans="1:8">
      <c r="A6" s="4" t="s">
        <v>539</v>
      </c>
      <c r="F6" s="7" t="n">
        <v>34000000</v>
      </c>
    </row>
    <row r="7" spans="1:8">
      <c r="A7" s="4" t="s">
        <v>540</v>
      </c>
      <c r="F7" s="4" t="s">
        <v>467</v>
      </c>
    </row>
    <row r="8" spans="1:8">
      <c r="A8" s="4" t="s">
        <v>541</v>
      </c>
      <c r="F8" s="7" t="n">
        <v>2300000</v>
      </c>
    </row>
    <row r="9" spans="1:8">
      <c r="A9" s="4" t="s">
        <v>542</v>
      </c>
      <c r="F9" s="4" t="s">
        <v>264</v>
      </c>
    </row>
    <row r="10" spans="1:8">
      <c r="A10" s="4" t="s">
        <v>543</v>
      </c>
      <c r="F10" s="4" t="s">
        <v>488</v>
      </c>
    </row>
    <row r="11" spans="1:8">
      <c r="A11" s="4" t="s">
        <v>544</v>
      </c>
      <c r="F11" s="6" t="n">
        <v>5</v>
      </c>
    </row>
    <row r="12" spans="1:8">
      <c r="A12" s="4" t="s">
        <v>545</v>
      </c>
      <c r="F12" s="4" t="s">
        <v>546</v>
      </c>
    </row>
    <row r="13" spans="1:8">
      <c r="A13" s="4" t="s">
        <v>547</v>
      </c>
      <c r="G13" s="4" t="s">
        <v>548</v>
      </c>
    </row>
    <row r="14" spans="1:8">
      <c r="A14" s="4" t="s">
        <v>480</v>
      </c>
      <c r="G14" s="7" t="n">
        <v>25878000</v>
      </c>
      <c r="H14" s="6" t="n">
        <v>27578000</v>
      </c>
    </row>
    <row r="15" spans="1:8">
      <c r="A15" s="4" t="s">
        <v>483</v>
      </c>
      <c r="G15" s="6" t="n">
        <v>2267000</v>
      </c>
      <c r="H15" s="6" t="n">
        <v>2267000</v>
      </c>
    </row>
    <row r="16" spans="1:8">
      <c r="A16" s="4" t="s">
        <v>549</v>
      </c>
    </row>
    <row r="17" spans="1:8">
      <c r="A17" s="3" t="s">
        <v>479</v>
      </c>
    </row>
    <row r="18" spans="1:8">
      <c r="A18" s="4" t="s">
        <v>521</v>
      </c>
      <c r="F18" s="4" t="s">
        <v>550</v>
      </c>
    </row>
    <row r="19" spans="1:8">
      <c r="A19" s="4" t="s">
        <v>481</v>
      </c>
    </row>
    <row r="20" spans="1:8">
      <c r="A20" s="3" t="s">
        <v>479</v>
      </c>
    </row>
    <row r="21" spans="1:8">
      <c r="A21" s="4" t="s">
        <v>480</v>
      </c>
      <c r="G21" s="7" t="n">
        <v>113500000</v>
      </c>
      <c r="H21" s="7" t="n">
        <v>218086000</v>
      </c>
    </row>
    <row r="22" spans="1:8">
      <c r="A22" s="4" t="s">
        <v>551</v>
      </c>
    </row>
    <row r="23" spans="1:8">
      <c r="A23" s="3" t="s">
        <v>479</v>
      </c>
    </row>
    <row r="24" spans="1:8">
      <c r="A24" s="4" t="s">
        <v>276</v>
      </c>
      <c r="B24" s="7" t="n">
        <v>-10000000</v>
      </c>
      <c r="C24" s="7" t="n">
        <v>10000000</v>
      </c>
      <c r="D24" s="7" t="n">
        <v>10000000</v>
      </c>
      <c r="E24" s="7" t="n">
        <v>3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2</v>
      </c>
      <c r="C1" s="2" t="s">
        <v>1</v>
      </c>
    </row>
    <row r="2" spans="1:4">
      <c r="C2" s="2" t="s">
        <v>2</v>
      </c>
      <c r="D2" s="2" t="s">
        <v>30</v>
      </c>
    </row>
    <row r="3" spans="1:4">
      <c r="A3" s="3" t="s">
        <v>553</v>
      </c>
    </row>
    <row r="4" spans="1:4">
      <c r="A4" s="4" t="s">
        <v>554</v>
      </c>
      <c r="C4" s="7" t="n">
        <v>26532</v>
      </c>
      <c r="D4" s="7" t="n">
        <v>23133</v>
      </c>
    </row>
    <row r="5" spans="1:4">
      <c r="A5" s="4" t="s">
        <v>357</v>
      </c>
      <c r="C5" s="6" t="n">
        <v>21101</v>
      </c>
      <c r="D5" s="6" t="n">
        <v>26046</v>
      </c>
    </row>
    <row r="6" spans="1:4">
      <c r="A6" s="4" t="s">
        <v>358</v>
      </c>
      <c r="C6" s="6" t="n">
        <v>148811</v>
      </c>
      <c r="D6" s="6" t="n">
        <v>126788</v>
      </c>
    </row>
    <row r="7" spans="1:4">
      <c r="A7" s="4" t="s">
        <v>555</v>
      </c>
      <c r="B7" s="4" t="s">
        <v>103</v>
      </c>
      <c r="C7" s="6" t="n">
        <v>4520</v>
      </c>
      <c r="D7" s="6" t="n">
        <v>4520</v>
      </c>
    </row>
    <row r="8" spans="1:4">
      <c r="A8" s="4" t="s">
        <v>556</v>
      </c>
      <c r="B8" s="4" t="s">
        <v>261</v>
      </c>
      <c r="C8" s="6" t="n">
        <v>19327</v>
      </c>
      <c r="D8" s="6" t="n">
        <v>17946</v>
      </c>
    </row>
    <row r="9" spans="1:4">
      <c r="A9" s="4" t="s">
        <v>557</v>
      </c>
      <c r="C9" s="7" t="n">
        <v>220291</v>
      </c>
      <c r="D9" s="7" t="n">
        <v>198433</v>
      </c>
    </row>
    <row r="10" spans="1:4">
      <c r="A10" s="4" t="s">
        <v>558</v>
      </c>
      <c r="C10" s="4" t="s">
        <v>526</v>
      </c>
    </row>
    <row r="11" spans="1:4">
      <c r="A11" s="4" t="s">
        <v>559</v>
      </c>
      <c r="C11" s="4" t="s">
        <v>560</v>
      </c>
    </row>
    <row r="12" spans="1:4">
      <c r="A12" s="4" t="s">
        <v>426</v>
      </c>
    </row>
    <row r="13" spans="1:4">
      <c r="A13" s="3" t="s">
        <v>553</v>
      </c>
    </row>
    <row r="14" spans="1:4">
      <c r="A14" s="4" t="s">
        <v>561</v>
      </c>
      <c r="C14" s="4" t="s">
        <v>546</v>
      </c>
    </row>
    <row r="15" spans="1:4">
      <c r="A15" s="4" t="s">
        <v>429</v>
      </c>
    </row>
    <row r="16" spans="1:4">
      <c r="A16" s="3" t="s">
        <v>553</v>
      </c>
    </row>
    <row r="17" spans="1:4">
      <c r="A17" s="4" t="s">
        <v>561</v>
      </c>
      <c r="C17" s="4" t="s">
        <v>562</v>
      </c>
    </row>
    <row r="18" spans="1:4">
      <c r="A18" t="n"/>
    </row>
    <row r="19" spans="1:4">
      <c r="A19" s="4" t="s">
        <v>103</v>
      </c>
      <c r="B19" s="4" t="s">
        <v>563</v>
      </c>
    </row>
    <row r="20" spans="1:4">
      <c r="A20" s="4" t="s">
        <v>261</v>
      </c>
      <c r="B20" s="4" t="s">
        <v>564</v>
      </c>
    </row>
  </sheetData>
  <mergeCells count="4">
    <mergeCell ref="A1:B2"/>
    <mergeCell ref="A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3"/>
  </cols>
  <sheetData>
    <row r="1" spans="1:3">
      <c r="A1" s="1" t="s">
        <v>565</v>
      </c>
      <c r="B1" s="2" t="s">
        <v>1</v>
      </c>
    </row>
    <row r="2" spans="1:3">
      <c r="B2" s="2" t="s">
        <v>2</v>
      </c>
      <c r="C2" s="2" t="s">
        <v>566</v>
      </c>
    </row>
    <row r="3" spans="1:3">
      <c r="A3" s="3" t="s">
        <v>567</v>
      </c>
    </row>
    <row r="4" spans="1:3">
      <c r="A4" s="4" t="s">
        <v>568</v>
      </c>
      <c r="B4" s="6" t="n">
        <v>1218000</v>
      </c>
    </row>
    <row r="5" spans="1:3">
      <c r="A5" s="4" t="s">
        <v>569</v>
      </c>
      <c r="B5" s="6" t="n">
        <v>577000</v>
      </c>
    </row>
    <row r="6" spans="1:3">
      <c r="A6" s="4" t="s">
        <v>570</v>
      </c>
      <c r="B6" s="6" t="n">
        <v>-473000</v>
      </c>
    </row>
    <row r="7" spans="1:3">
      <c r="A7" s="4" t="s">
        <v>571</v>
      </c>
      <c r="B7" s="6" t="n">
        <v>-87000</v>
      </c>
    </row>
    <row r="8" spans="1:3">
      <c r="A8" s="4" t="s">
        <v>572</v>
      </c>
      <c r="B8" s="6" t="n">
        <v>1235000</v>
      </c>
    </row>
    <row r="9" spans="1:3">
      <c r="A9" s="3" t="s">
        <v>573</v>
      </c>
    </row>
    <row r="10" spans="1:3">
      <c r="A10" s="4" t="s">
        <v>574</v>
      </c>
      <c r="B10" s="9" t="n">
        <v>22.63</v>
      </c>
    </row>
    <row r="11" spans="1:3">
      <c r="A11" s="4" t="s">
        <v>575</v>
      </c>
      <c r="B11" s="12" t="n">
        <v>21.58</v>
      </c>
    </row>
    <row r="12" spans="1:3">
      <c r="A12" s="4" t="s">
        <v>576</v>
      </c>
      <c r="B12" s="12" t="n">
        <v>20.75</v>
      </c>
    </row>
    <row r="13" spans="1:3">
      <c r="A13" s="4" t="s">
        <v>577</v>
      </c>
      <c r="B13" s="12" t="n">
        <v>21.42</v>
      </c>
    </row>
    <row r="14" spans="1:3">
      <c r="A14" s="4" t="s">
        <v>578</v>
      </c>
      <c r="B14" s="9" t="n">
        <v>22.84</v>
      </c>
    </row>
    <row r="15" spans="1:3">
      <c r="A15" s="4" t="s">
        <v>579</v>
      </c>
      <c r="B15" s="6" t="n">
        <v>1</v>
      </c>
    </row>
    <row r="16" spans="1:3">
      <c r="A16" s="4" t="s">
        <v>580</v>
      </c>
    </row>
    <row r="17" spans="1:3">
      <c r="A17" s="3" t="s">
        <v>573</v>
      </c>
    </row>
    <row r="18" spans="1:3">
      <c r="A18" s="4" t="s">
        <v>581</v>
      </c>
      <c r="B18" s="10" t="n">
        <v>11.4</v>
      </c>
    </row>
    <row r="19" spans="1:3">
      <c r="A19" s="4" t="s">
        <v>582</v>
      </c>
      <c r="B19" s="4" t="s">
        <v>583</v>
      </c>
    </row>
    <row r="20" spans="1:3">
      <c r="A20" s="4" t="s">
        <v>584</v>
      </c>
    </row>
    <row r="21" spans="1:3">
      <c r="A21" s="3" t="s">
        <v>573</v>
      </c>
    </row>
    <row r="22" spans="1:3">
      <c r="A22" s="4" t="s">
        <v>585</v>
      </c>
      <c r="B22" s="4" t="s">
        <v>282</v>
      </c>
    </row>
    <row r="23" spans="1:3">
      <c r="A23" s="4" t="s">
        <v>581</v>
      </c>
      <c r="B23" s="10" t="n">
        <v>3.4</v>
      </c>
    </row>
    <row r="24" spans="1:3">
      <c r="A24" s="4" t="s">
        <v>582</v>
      </c>
      <c r="B24" s="4" t="s">
        <v>586</v>
      </c>
    </row>
    <row r="25" spans="1:3">
      <c r="A25" s="4" t="s">
        <v>587</v>
      </c>
    </row>
    <row r="26" spans="1:3">
      <c r="A26" s="3" t="s">
        <v>573</v>
      </c>
    </row>
    <row r="27" spans="1:3">
      <c r="A27" s="4" t="s">
        <v>585</v>
      </c>
      <c r="B27" s="4" t="s">
        <v>282</v>
      </c>
    </row>
    <row r="28" spans="1:3">
      <c r="A28" s="4" t="s">
        <v>588</v>
      </c>
    </row>
    <row r="29" spans="1:3">
      <c r="A29" s="3" t="s">
        <v>573</v>
      </c>
    </row>
    <row r="30" spans="1:3">
      <c r="A30" s="4" t="s">
        <v>585</v>
      </c>
      <c r="B30" s="4" t="s">
        <v>562</v>
      </c>
    </row>
    <row r="31" spans="1:3">
      <c r="A31" s="4" t="s">
        <v>589</v>
      </c>
    </row>
    <row r="32" spans="1:3">
      <c r="A32" s="3" t="s">
        <v>573</v>
      </c>
    </row>
    <row r="33" spans="1:3">
      <c r="A33" s="4" t="s">
        <v>590</v>
      </c>
      <c r="C33" s="6" t="n">
        <v>15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r="A1" s="1" t="s">
        <v>591</v>
      </c>
      <c r="B1" s="2" t="s">
        <v>1</v>
      </c>
    </row>
    <row r="2" spans="1:2">
      <c r="B2" s="2" t="s">
        <v>2</v>
      </c>
    </row>
    <row r="3" spans="1:2">
      <c r="A3" s="4" t="s">
        <v>592</v>
      </c>
    </row>
    <row r="4" spans="1:2">
      <c r="A4" s="3" t="s">
        <v>593</v>
      </c>
    </row>
    <row r="5" spans="1:2">
      <c r="A5" s="4" t="s">
        <v>594</v>
      </c>
      <c r="B5"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6</v>
      </c>
      <c r="B1" s="2" t="s">
        <v>1</v>
      </c>
    </row>
    <row r="2" spans="1:3">
      <c r="B2" s="2" t="s">
        <v>2</v>
      </c>
      <c r="C2" s="2" t="s">
        <v>76</v>
      </c>
    </row>
    <row r="3" spans="1:3">
      <c r="A3" s="3" t="s">
        <v>593</v>
      </c>
    </row>
    <row r="4" spans="1:3">
      <c r="A4" s="4" t="s">
        <v>597</v>
      </c>
      <c r="B4" s="6" t="n">
        <v>1000000</v>
      </c>
    </row>
    <row r="5" spans="1:3">
      <c r="A5" s="4" t="s">
        <v>598</v>
      </c>
      <c r="B5" s="4" t="s">
        <v>310</v>
      </c>
    </row>
    <row r="6" spans="1:3">
      <c r="A6" s="4" t="s">
        <v>599</v>
      </c>
      <c r="B6" s="4" t="s">
        <v>500</v>
      </c>
    </row>
    <row r="7" spans="1:3">
      <c r="A7" s="4" t="s">
        <v>600</v>
      </c>
      <c r="B7" s="4" t="s">
        <v>601</v>
      </c>
    </row>
    <row r="8" spans="1:3">
      <c r="A8" s="4" t="s">
        <v>602</v>
      </c>
      <c r="B8" s="6" t="n">
        <v>65000</v>
      </c>
      <c r="C8" s="6" t="n">
        <v>49000</v>
      </c>
    </row>
    <row r="9" spans="1:3">
      <c r="A9" s="4" t="s">
        <v>603</v>
      </c>
      <c r="B9" s="10" t="n">
        <v>1.2</v>
      </c>
      <c r="C9"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75</v>
      </c>
      <c r="D1" s="2" t="s">
        <v>1</v>
      </c>
    </row>
    <row r="2" spans="1:5">
      <c r="B2" s="2" t="s">
        <v>2</v>
      </c>
      <c r="C2" s="2" t="s">
        <v>76</v>
      </c>
      <c r="D2" s="2" t="s">
        <v>2</v>
      </c>
      <c r="E2" s="2" t="s">
        <v>76</v>
      </c>
    </row>
    <row r="3" spans="1:5">
      <c r="A3" s="3" t="s">
        <v>168</v>
      </c>
    </row>
    <row r="4" spans="1:5">
      <c r="A4" s="4" t="s">
        <v>605</v>
      </c>
      <c r="B4" s="10" t="n">
        <v>1.4</v>
      </c>
      <c r="C4" s="10" t="n">
        <v>2.5</v>
      </c>
      <c r="D4" s="10" t="n">
        <v>7.4</v>
      </c>
      <c r="E4" s="10" t="n">
        <v>8.3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6</v>
      </c>
      <c r="B1" s="2" t="s">
        <v>2</v>
      </c>
      <c r="C1" s="2" t="s">
        <v>30</v>
      </c>
    </row>
    <row r="2" spans="1:3">
      <c r="A2" s="3" t="s">
        <v>171</v>
      </c>
    </row>
    <row r="3" spans="1:3">
      <c r="A3" s="4" t="s">
        <v>607</v>
      </c>
      <c r="B3" s="10" t="n">
        <v>17.2</v>
      </c>
      <c r="C3" s="10" t="n">
        <v>1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8</v>
      </c>
      <c r="B1" s="2" t="s">
        <v>1</v>
      </c>
    </row>
    <row r="2" spans="1:4">
      <c r="B2" s="2" t="s">
        <v>2</v>
      </c>
      <c r="C2" s="2" t="s">
        <v>76</v>
      </c>
      <c r="D2" s="2" t="s">
        <v>30</v>
      </c>
    </row>
    <row r="3" spans="1:4">
      <c r="A3" s="3" t="s">
        <v>174</v>
      </c>
    </row>
    <row r="4" spans="1:4">
      <c r="A4" s="4" t="s">
        <v>609</v>
      </c>
      <c r="B4" s="4" t="s">
        <v>610</v>
      </c>
      <c r="C4" s="4" t="s">
        <v>611</v>
      </c>
    </row>
    <row r="5" spans="1:4">
      <c r="A5" s="4" t="s">
        <v>612</v>
      </c>
      <c r="B5" s="10" t="n">
        <v>17.7</v>
      </c>
    </row>
    <row r="6" spans="1:4">
      <c r="A6" s="4" t="s">
        <v>613</v>
      </c>
      <c r="B6" s="10" t="n">
        <v>5.6</v>
      </c>
      <c r="C6" s="10" t="n">
        <v>3.7</v>
      </c>
    </row>
    <row r="7" spans="1:4">
      <c r="A7" s="4" t="s">
        <v>614</v>
      </c>
      <c r="B7" s="4" t="s">
        <v>615</v>
      </c>
      <c r="C7" s="4" t="s">
        <v>615</v>
      </c>
    </row>
    <row r="8" spans="1:4">
      <c r="A8" s="4" t="s">
        <v>616</v>
      </c>
      <c r="B8" s="10" t="n">
        <v>2.2</v>
      </c>
      <c r="D8" s="10"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75</v>
      </c>
      <c r="D1" s="2" t="s">
        <v>1</v>
      </c>
    </row>
    <row r="2" spans="1:5">
      <c r="B2" s="2" t="s">
        <v>2</v>
      </c>
      <c r="C2" s="2" t="s">
        <v>76</v>
      </c>
      <c r="D2" s="2" t="s">
        <v>2</v>
      </c>
      <c r="E2" s="2" t="s">
        <v>76</v>
      </c>
    </row>
    <row r="3" spans="1:5">
      <c r="A3" s="3" t="s">
        <v>177</v>
      </c>
    </row>
    <row r="4" spans="1:5">
      <c r="A4" s="4" t="s">
        <v>89</v>
      </c>
      <c r="B4" s="7" t="n">
        <v>23429</v>
      </c>
      <c r="C4" s="7" t="n">
        <v>20090</v>
      </c>
      <c r="D4" s="7" t="n">
        <v>-33338</v>
      </c>
      <c r="E4" s="7" t="n">
        <v>43079</v>
      </c>
    </row>
    <row r="5" spans="1:5">
      <c r="A5" s="4" t="s">
        <v>618</v>
      </c>
      <c r="B5" s="6" t="n">
        <v>41762</v>
      </c>
      <c r="C5" s="6" t="n">
        <v>41296</v>
      </c>
      <c r="D5" s="6" t="n">
        <v>41651</v>
      </c>
      <c r="E5" s="6" t="n">
        <v>41189</v>
      </c>
    </row>
    <row r="6" spans="1:5">
      <c r="A6" s="4" t="s">
        <v>619</v>
      </c>
      <c r="B6" s="6" t="n">
        <v>294</v>
      </c>
      <c r="C6" s="6" t="n">
        <v>324</v>
      </c>
      <c r="D6" s="6" t="n">
        <v>0</v>
      </c>
      <c r="E6" s="6" t="n">
        <v>357</v>
      </c>
    </row>
    <row r="7" spans="1:5">
      <c r="A7" s="4" t="s">
        <v>620</v>
      </c>
      <c r="B7" s="6" t="n">
        <v>42056</v>
      </c>
      <c r="C7" s="6" t="n">
        <v>41620</v>
      </c>
      <c r="D7" s="6" t="n">
        <v>41651</v>
      </c>
      <c r="E7" s="6" t="n">
        <v>41546</v>
      </c>
    </row>
    <row r="8" spans="1:5">
      <c r="A8" s="3" t="s">
        <v>90</v>
      </c>
    </row>
    <row r="9" spans="1:5">
      <c r="A9" s="4" t="s">
        <v>91</v>
      </c>
      <c r="B9" s="9" t="n">
        <v>0.5600000000000001</v>
      </c>
      <c r="C9" s="9" t="n">
        <v>0.49</v>
      </c>
      <c r="D9" s="9" t="n">
        <v>-0.8</v>
      </c>
      <c r="E9" s="9" t="n">
        <v>1.05</v>
      </c>
    </row>
    <row r="10" spans="1:5">
      <c r="A10" s="4" t="s">
        <v>92</v>
      </c>
      <c r="B10" s="9" t="n">
        <v>0.5600000000000001</v>
      </c>
      <c r="C10" s="9" t="n">
        <v>0.48</v>
      </c>
      <c r="D10" s="9" t="n">
        <v>-0.8</v>
      </c>
      <c r="E10" s="9" t="n">
        <v>1.04</v>
      </c>
    </row>
    <row r="11" spans="1:5">
      <c r="A11" s="4" t="s">
        <v>621</v>
      </c>
      <c r="B11" s="6" t="n">
        <v>302</v>
      </c>
      <c r="C11" s="6" t="n">
        <v>91</v>
      </c>
      <c r="D11" s="6" t="n">
        <v>521</v>
      </c>
      <c r="E11" s="6" t="n">
        <v>2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4"/>
    <col customWidth="1" max="7" min="7" width="14"/>
  </cols>
  <sheetData>
    <row r="1" spans="1:7">
      <c r="A1" s="1" t="s">
        <v>622</v>
      </c>
      <c r="C1" s="2" t="s">
        <v>75</v>
      </c>
      <c r="E1" s="2" t="s">
        <v>1</v>
      </c>
    </row>
    <row r="2" spans="1:7">
      <c r="C2" s="2" t="s">
        <v>2</v>
      </c>
      <c r="D2" s="2" t="s">
        <v>76</v>
      </c>
      <c r="E2" s="2" t="s">
        <v>2</v>
      </c>
      <c r="G2" s="2" t="s">
        <v>76</v>
      </c>
    </row>
    <row r="3" spans="1:7">
      <c r="A3" s="3" t="s">
        <v>623</v>
      </c>
    </row>
    <row r="4" spans="1:7">
      <c r="A4" s="4" t="s">
        <v>624</v>
      </c>
      <c r="E4" s="7" t="n">
        <v>-14013</v>
      </c>
    </row>
    <row r="5" spans="1:7">
      <c r="A5" s="4" t="s">
        <v>625</v>
      </c>
      <c r="C5" s="7" t="n">
        <v>2031</v>
      </c>
      <c r="D5" s="7" t="n">
        <v>-1716</v>
      </c>
      <c r="E5" s="6" t="n">
        <v>4287</v>
      </c>
      <c r="G5" s="7" t="n">
        <v>-1987</v>
      </c>
    </row>
    <row r="6" spans="1:7">
      <c r="A6" s="4" t="s">
        <v>626</v>
      </c>
      <c r="C6" s="6" t="n">
        <v>-9726</v>
      </c>
      <c r="E6" s="6" t="n">
        <v>-9726</v>
      </c>
    </row>
    <row r="7" spans="1:7">
      <c r="A7" s="4" t="s">
        <v>99</v>
      </c>
    </row>
    <row r="8" spans="1:7">
      <c r="A8" s="3" t="s">
        <v>627</v>
      </c>
    </row>
    <row r="9" spans="1:7">
      <c r="A9" s="4" t="s">
        <v>100</v>
      </c>
      <c r="C9" s="6" t="n">
        <v>1247</v>
      </c>
      <c r="D9" s="6" t="n">
        <v>-881</v>
      </c>
      <c r="E9" s="6" t="n">
        <v>3341</v>
      </c>
      <c r="G9" s="6" t="n">
        <v>-1706</v>
      </c>
    </row>
    <row r="10" spans="1:7">
      <c r="A10" s="3" t="s">
        <v>623</v>
      </c>
    </row>
    <row r="11" spans="1:7">
      <c r="A11" s="4" t="s">
        <v>624</v>
      </c>
      <c r="E11" s="6" t="n">
        <v>-13514</v>
      </c>
    </row>
    <row r="12" spans="1:7">
      <c r="A12" s="4" t="s">
        <v>626</v>
      </c>
      <c r="C12" s="6" t="n">
        <v>-10173</v>
      </c>
      <c r="E12" s="6" t="n">
        <v>-10173</v>
      </c>
    </row>
    <row r="13" spans="1:7">
      <c r="A13" s="4" t="s">
        <v>628</v>
      </c>
    </row>
    <row r="14" spans="1:7">
      <c r="A14" s="3" t="s">
        <v>627</v>
      </c>
    </row>
    <row r="15" spans="1:7">
      <c r="A15" s="4" t="s">
        <v>629</v>
      </c>
      <c r="C15" s="6" t="n">
        <v>784</v>
      </c>
      <c r="D15" s="7" t="n">
        <v>-835</v>
      </c>
      <c r="E15" s="6" t="n">
        <v>946</v>
      </c>
      <c r="F15" s="4" t="s">
        <v>103</v>
      </c>
      <c r="G15" s="7" t="n">
        <v>-281</v>
      </c>
    </row>
    <row r="16" spans="1:7">
      <c r="A16" s="3" t="s">
        <v>623</v>
      </c>
    </row>
    <row r="17" spans="1:7">
      <c r="A17" s="4" t="s">
        <v>624</v>
      </c>
      <c r="B17" s="4" t="s">
        <v>103</v>
      </c>
      <c r="E17" s="6" t="n">
        <v>-499</v>
      </c>
    </row>
    <row r="18" spans="1:7">
      <c r="A18" s="4" t="s">
        <v>626</v>
      </c>
      <c r="B18" s="4" t="s">
        <v>103</v>
      </c>
      <c r="C18" s="7" t="n">
        <v>447</v>
      </c>
      <c r="E18" s="7" t="n">
        <v>447</v>
      </c>
    </row>
    <row r="19" spans="1:7">
      <c r="A19" t="n"/>
    </row>
    <row r="20" spans="1:7">
      <c r="A20" s="4" t="s">
        <v>103</v>
      </c>
      <c r="B20" s="4" t="s">
        <v>104</v>
      </c>
    </row>
  </sheetData>
  <mergeCells count="6">
    <mergeCell ref="A1:B2"/>
    <mergeCell ref="C1:D1"/>
    <mergeCell ref="E1:G1"/>
    <mergeCell ref="E2:F2"/>
    <mergeCell ref="A19:F19"/>
    <mergeCell ref="B20:F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0</v>
      </c>
      <c r="B1" s="2" t="s">
        <v>1</v>
      </c>
    </row>
    <row r="2" spans="1:3">
      <c r="B2" s="2" t="s">
        <v>2</v>
      </c>
      <c r="C2" s="2" t="s">
        <v>76</v>
      </c>
    </row>
    <row r="3" spans="1:3">
      <c r="A3" s="3" t="s">
        <v>631</v>
      </c>
    </row>
    <row r="4" spans="1:3">
      <c r="A4" s="4" t="s">
        <v>632</v>
      </c>
      <c r="B4" s="7" t="n">
        <v>3071</v>
      </c>
      <c r="C4" s="7" t="n">
        <v>2651</v>
      </c>
    </row>
    <row r="5" spans="1:3">
      <c r="A5" s="4" t="s">
        <v>633</v>
      </c>
      <c r="B5" s="6" t="n">
        <v>8801</v>
      </c>
      <c r="C5" s="6" t="n">
        <v>16401</v>
      </c>
    </row>
    <row r="6" spans="1:3">
      <c r="A6" s="4" t="s">
        <v>634</v>
      </c>
      <c r="B6" s="6" t="n">
        <v>2200</v>
      </c>
      <c r="C6" s="7" t="n">
        <v>200</v>
      </c>
    </row>
    <row r="7" spans="1:3">
      <c r="A7" s="4" t="s">
        <v>635</v>
      </c>
      <c r="B7" s="7" t="n">
        <v>3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36</v>
      </c>
      <c r="B1" s="2" t="s">
        <v>75</v>
      </c>
      <c r="D1" s="2" t="s">
        <v>1</v>
      </c>
    </row>
    <row r="2" spans="1:5">
      <c r="B2" s="2" t="s">
        <v>2</v>
      </c>
      <c r="C2" s="2" t="s">
        <v>76</v>
      </c>
      <c r="D2" s="2" t="s">
        <v>2</v>
      </c>
      <c r="E2" s="2" t="s">
        <v>76</v>
      </c>
    </row>
    <row r="3" spans="1:5">
      <c r="A3" s="3" t="s">
        <v>637</v>
      </c>
    </row>
    <row r="4" spans="1:5">
      <c r="A4" s="4" t="s">
        <v>638</v>
      </c>
      <c r="B4" s="7" t="n">
        <v>697097</v>
      </c>
      <c r="C4" s="7" t="n">
        <v>683918</v>
      </c>
      <c r="D4" s="7" t="n">
        <v>2015689</v>
      </c>
      <c r="E4" s="7" t="n">
        <v>1884947</v>
      </c>
    </row>
    <row r="5" spans="1:5">
      <c r="A5" s="4" t="s">
        <v>81</v>
      </c>
      <c r="B5" s="6" t="n">
        <v>-11690</v>
      </c>
      <c r="C5" s="6" t="n">
        <v>-10498</v>
      </c>
      <c r="D5" s="6" t="n">
        <v>-34673</v>
      </c>
      <c r="E5" s="6" t="n">
        <v>-31415</v>
      </c>
    </row>
    <row r="6" spans="1:5">
      <c r="A6" s="4" t="s">
        <v>83</v>
      </c>
      <c r="B6" s="6" t="n">
        <v>27751</v>
      </c>
      <c r="C6" s="6" t="n">
        <v>33252</v>
      </c>
      <c r="D6" s="6" t="n">
        <v>-40476</v>
      </c>
      <c r="E6" s="6" t="n">
        <v>64685</v>
      </c>
    </row>
    <row r="7" spans="1:5">
      <c r="A7" s="4" t="s">
        <v>639</v>
      </c>
      <c r="B7" s="6" t="n">
        <v>-867</v>
      </c>
      <c r="C7" s="6" t="n">
        <v>-366</v>
      </c>
      <c r="D7" s="6" t="n">
        <v>-2773</v>
      </c>
      <c r="E7" s="6" t="n">
        <v>-1102</v>
      </c>
    </row>
    <row r="8" spans="1:5">
      <c r="A8" s="4" t="s">
        <v>640</v>
      </c>
      <c r="B8" s="6" t="n">
        <v>26884</v>
      </c>
      <c r="C8" s="6" t="n">
        <v>32886</v>
      </c>
      <c r="D8" s="6" t="n">
        <v>-43249</v>
      </c>
      <c r="E8" s="6" t="n">
        <v>63583</v>
      </c>
    </row>
    <row r="9" spans="1:5">
      <c r="A9" s="4" t="s">
        <v>641</v>
      </c>
    </row>
    <row r="10" spans="1:5">
      <c r="A10" s="3" t="s">
        <v>637</v>
      </c>
    </row>
    <row r="11" spans="1:5">
      <c r="A11" s="4" t="s">
        <v>83</v>
      </c>
      <c r="B11" s="6" t="n">
        <v>-8539</v>
      </c>
      <c r="C11" s="6" t="n">
        <v>-9715</v>
      </c>
      <c r="D11" s="6" t="n">
        <v>-29430</v>
      </c>
      <c r="E11" s="6" t="n">
        <v>-28232</v>
      </c>
    </row>
    <row r="12" spans="1:5">
      <c r="A12" s="4" t="s">
        <v>391</v>
      </c>
    </row>
    <row r="13" spans="1:5">
      <c r="A13" s="3" t="s">
        <v>637</v>
      </c>
    </row>
    <row r="14" spans="1:5">
      <c r="A14" s="4" t="s">
        <v>638</v>
      </c>
      <c r="B14" s="6" t="n">
        <v>652617</v>
      </c>
      <c r="C14" s="6" t="n">
        <v>656619</v>
      </c>
      <c r="D14" s="6" t="n">
        <v>1880730</v>
      </c>
      <c r="E14" s="6" t="n">
        <v>1807434</v>
      </c>
    </row>
    <row r="15" spans="1:5">
      <c r="A15" s="4" t="s">
        <v>83</v>
      </c>
      <c r="B15" s="6" t="n">
        <v>38720</v>
      </c>
      <c r="C15" s="6" t="n">
        <v>50290</v>
      </c>
      <c r="D15" s="6" t="n">
        <v>8472</v>
      </c>
      <c r="E15" s="6" t="n">
        <v>113353</v>
      </c>
    </row>
    <row r="16" spans="1:5">
      <c r="A16" s="4" t="s">
        <v>392</v>
      </c>
    </row>
    <row r="17" spans="1:5">
      <c r="A17" s="3" t="s">
        <v>637</v>
      </c>
    </row>
    <row r="18" spans="1:5">
      <c r="A18" s="4" t="s">
        <v>638</v>
      </c>
      <c r="B18" s="6" t="n">
        <v>44480</v>
      </c>
      <c r="C18" s="6" t="n">
        <v>27299</v>
      </c>
      <c r="D18" s="6" t="n">
        <v>134959</v>
      </c>
      <c r="E18" s="6" t="n">
        <v>77513</v>
      </c>
    </row>
    <row r="19" spans="1:5">
      <c r="A19" s="4" t="s">
        <v>83</v>
      </c>
      <c r="B19" s="7" t="n">
        <v>9260</v>
      </c>
      <c r="C19" s="7" t="n">
        <v>3175</v>
      </c>
      <c r="D19" s="7" t="n">
        <v>15155</v>
      </c>
      <c r="E19" s="7" t="n">
        <v>109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ASH</vt:lpstr>
      <vt:lpstr>SUMMARY OF SIGNIFICANT ACCOUNTI</vt:lpstr>
      <vt:lpstr>ACQUISITIONS</vt:lpstr>
      <vt:lpstr>FAIR VALUE MEASUREMENT</vt:lpstr>
      <vt:lpstr>RESTRICTED CASH AND INVESTMENTS</vt:lpstr>
      <vt:lpstr>PROPERTY AND EQUIPMENT, NET</vt:lpstr>
      <vt:lpstr>GOODWILL AND INTANGIBLE ASSETS</vt:lpstr>
      <vt:lpstr>WORKERS' COMPENSATION INSURANCE</vt:lpstr>
      <vt:lpstr>LONG-TERM DEBT</vt:lpstr>
      <vt:lpstr>COMMITMENTS AND CONTINGENCIES</vt:lpstr>
      <vt:lpstr>STOCK-BASED COMPENSATION</vt:lpstr>
      <vt:lpstr>DEFINED CONTRIBUTION PLANS</vt:lpstr>
      <vt:lpstr>INCOME TAXES</vt:lpstr>
      <vt:lpstr>NET INCOME (LOSS) PER SHARE</vt:lpstr>
      <vt:lpstr>ACCUMULATED OTHER COMPREHENSIVE</vt:lpstr>
      <vt:lpstr>SUPPLEMENTAL CASH FLOW INFORMAT</vt:lpstr>
      <vt:lpstr>SEGMENT INFORMATION</vt:lpstr>
      <vt:lpstr>SUBSEQUENT EVENTS</vt:lpstr>
      <vt:lpstr>SUMMARY OF SIGNIFICANT ACCOUN23</vt:lpstr>
      <vt:lpstr>ACQUISITIONS (Tables)</vt:lpstr>
      <vt:lpstr>FAIR VALUE MEASUREMENT (Tables)</vt:lpstr>
      <vt:lpstr>RESTRICTED CASH AND INVESTMEN26</vt:lpstr>
      <vt:lpstr>PROPERTY AND EQUIPMENT, NET (Ta</vt:lpstr>
      <vt:lpstr>GOODWILL AND INTANGIBLE ASSETS </vt:lpstr>
      <vt:lpstr>WORKERS' COMPENSATION INSURAN29</vt:lpstr>
      <vt:lpstr>LONG-TERM DEBT (Tables)</vt:lpstr>
      <vt:lpstr>COMMITMENTS AND CONTINGENCIES (</vt:lpstr>
      <vt:lpstr>STOCK-BASED COMPENSATION (Table</vt:lpstr>
      <vt:lpstr>NET INCOME PER SHARE (Tables)</vt:lpstr>
      <vt:lpstr>ACCUMULATED OTHER COMPREHENSI34</vt:lpstr>
      <vt:lpstr>SUPPLEMENTAL CASH FLOW INFORM35</vt:lpstr>
      <vt:lpstr>SEGMENT INFORMATION (Tables)</vt:lpstr>
      <vt:lpstr>ACQUISITIONS Aon Purchase Price</vt:lpstr>
      <vt:lpstr>ACQUISITIONS Aon Narrative (Det</vt:lpstr>
      <vt:lpstr>ACQUISITIONS Aon Intangible Ass</vt:lpstr>
      <vt:lpstr>ACQUISITIONS (SIMOS Purchase Pr</vt:lpstr>
      <vt:lpstr>ACQUISITIONS (SIMOS Intangible </vt:lpstr>
      <vt:lpstr>ACQUISITIONS (SIMOS Narrative) </vt:lpstr>
      <vt:lpstr>FAIR VALUE MEASUREMENT (Details</vt:lpstr>
      <vt:lpstr>FAIR VALUE MEASUREMENT Changes </vt:lpstr>
      <vt:lpstr>FAIR VALUE MEASUREMENT Assets M</vt:lpstr>
      <vt:lpstr>RESTRICTED CASH AND INVESTMEN46</vt:lpstr>
      <vt:lpstr>PROPERTY AND EQUIPMENT, NET (De</vt:lpstr>
      <vt:lpstr>PROPERTY AND EQUIPMENT, NET (NA</vt:lpstr>
      <vt:lpstr>- Changes in Carrying Amount of</vt:lpstr>
      <vt:lpstr>GOODWILL AND INTANGIBLE ASSET50</vt:lpstr>
      <vt:lpstr>GOODWILL AND INTANGIBLE ASSET51</vt:lpstr>
      <vt:lpstr>GOODWILL AND INTANGIBLE ASSET52</vt:lpstr>
      <vt:lpstr>GOODWILL AND INTANGIBLE ASSET53</vt:lpstr>
      <vt:lpstr>WORKERS' COMPENSATION INSURAN54</vt:lpstr>
      <vt:lpstr>WORKERS' COMPENSATION INSURAN55</vt:lpstr>
      <vt:lpstr>LONG-TERM DEBT Summary of long-</vt:lpstr>
      <vt:lpstr>LONG-TERM DEBT Revolving Credit</vt:lpstr>
      <vt:lpstr>LONG-TERM DEBT Term Loan Agreem</vt:lpstr>
      <vt:lpstr>COMMITMENTS AND CONTINGENCIES -</vt:lpstr>
      <vt:lpstr>STOCK-BASED COMPENSATION - Rest</vt:lpstr>
      <vt:lpstr>STOCK-BASED COMPENSATION - Stoc</vt:lpstr>
      <vt:lpstr>STOCK-BASED COMPENSATION - Empl</vt:lpstr>
      <vt:lpstr>STOCK-BASED COMPENSATION  - Sto</vt:lpstr>
      <vt:lpstr>DEFINED CONTRIBUTION PLANS (Det</vt:lpstr>
      <vt:lpstr>INCOME TAXES  - Narrative (Deta</vt:lpstr>
      <vt:lpstr>NET INCOME PER SHARE (Details)</vt:lpstr>
      <vt:lpstr>ACCUMULATED OTHER COMPREHENSI67</vt:lpstr>
      <vt:lpstr>SUPPLEMENTAL CASH FLOW INFORM6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38:41Z</dcterms:created>
  <dcterms:modified xmlns:dcterms="http://purl.org/dc/terms/" xmlns:xsi="http://www.w3.org/2001/XMLSchema-instance" xsi:type="dcterms:W3CDTF">2016-10-24T16:38:41Z</dcterms:modified>
  <dc:title xmlns:dc="http://purl.org/dc/elements/1.1/">Untitled</dc:title>
  <dc:description xmlns:dc="http://purl.org/dc/elements/1.1/"/>
  <dc:subject xmlns:dc="http://purl.org/dc/elements/1.1/"/>
  <cp:keywords/>
  <cp:category/>
</cp:coreProperties>
</file>